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Summary of Significant Accounti" sheetId="9" r:id="rId9"/>
    <s:sheet name="Acquisition of Halton Universal" sheetId="10" r:id="rId10"/>
    <s:sheet name="Stock Purchase Agreement with P" sheetId="11" r:id="rId11"/>
    <s:sheet name="Stockholders' Equity (deficit)" sheetId="12" r:id="rId12"/>
    <s:sheet name="Related Party Transactions" sheetId="13" r:id="rId13"/>
    <s:sheet name="Subsequent Events" sheetId="14" r:id="rId14"/>
    <s:sheet name="Summary of Significant Accoun15" sheetId="15" r:id="rId15"/>
    <s:sheet name="Summary of Significant Accoun16" sheetId="16" r:id="rId16"/>
    <s:sheet name="Stock Purchase Agreement with17" sheetId="17" r:id="rId17"/>
    <s:sheet name="Related Party Transactions (Tab" sheetId="18" r:id="rId18"/>
    <s:sheet name="Organization and Operations (De" sheetId="19" r:id="rId19"/>
    <s:sheet name="Summary of Significant Accoun20" sheetId="20" r:id="rId20"/>
    <s:sheet name="Summary of Significant Accoun21" sheetId="21" r:id="rId21"/>
    <s:sheet name="Summary of Significant Accoun22" sheetId="22" r:id="rId22"/>
    <s:sheet name="Acquisition of Halton Univers23" sheetId="23" r:id="rId23"/>
    <s:sheet name="Stock Purchase Agreement with24" sheetId="24" r:id="rId24"/>
    <s:sheet name="Stock Purchase Agreement With25" sheetId="25" r:id="rId25"/>
    <s:sheet name="Stock Purchase Agreement With26" sheetId="26" r:id="rId26"/>
    <s:sheet name="Stockholders' Equity (deficit) " sheetId="27" r:id="rId27"/>
    <s:sheet name="Related Party Transactions (Det" sheetId="28" r:id="rId28"/>
    <s:sheet name="Related Party Transactions (D29" sheetId="29" r:id="rId29"/>
    <s:sheet name="Related Party Transactions (D30" sheetId="30" r:id="rId30"/>
  </s:sheets>
  <s:definedNames/>
  <s:calcPr calcId="124519" calcMode="auto" fullCalcOnLoad="1"/>
</s:workbook>
</file>

<file path=xl/sharedStrings.xml><?xml version="1.0" encoding="utf-8"?>
<sst xmlns="http://schemas.openxmlformats.org/spreadsheetml/2006/main" uniqueCount="274">
  <si>
    <t>Document and Entity Information - shares</t>
  </si>
  <si>
    <t>9 Months Ended</t>
  </si>
  <si>
    <t>Sep. 30, 2015</t>
  </si>
  <si>
    <t>Mar. 11, 2016</t>
  </si>
  <si>
    <t>Document and Entity Information:</t>
  </si>
  <si>
    <t>Entity Registrant Name</t>
  </si>
  <si>
    <t>WORLD MEDIA &amp; TECHNOLOGY CORP.</t>
  </si>
  <si>
    <t>Document Type</t>
  </si>
  <si>
    <t>10-Q</t>
  </si>
  <si>
    <t>Document Period End Date</t>
  </si>
  <si>
    <t>Sep.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3</t>
  </si>
  <si>
    <t>Document Fiscal Year Focus</t>
  </si>
  <si>
    <t>CONDENSED CONSOLIDATED BALANCE SHEETS - USD ($)</t>
  </si>
  <si>
    <t>Dec. 31, 2014</t>
  </si>
  <si>
    <t>Current Assets</t>
  </si>
  <si>
    <t>Cash and cash equivalents</t>
  </si>
  <si>
    <t>Accounts receivable</t>
  </si>
  <si>
    <t xml:space="preserve"> </t>
  </si>
  <si>
    <t>Deposits with suppliers</t>
  </si>
  <si>
    <t>Total Assets</t>
  </si>
  <si>
    <t>Current Liabilities</t>
  </si>
  <si>
    <t>Accounts payable and Accrued Liabilities</t>
  </si>
  <si>
    <t>Customer deposits</t>
  </si>
  <si>
    <t>Payable to related parties</t>
  </si>
  <si>
    <t>Total current liabilities</t>
  </si>
  <si>
    <t>Stockholders' Equity (Deficit)</t>
  </si>
  <si>
    <t>Net Common stock, $0.001 par value; 75,000,000 shares authorized, 28,581,000 and 15,220,000 shares issued and outstanding as of September 30, 2015 and December 31, 2014 respectively.</t>
  </si>
  <si>
    <t>Additional paid-in capital</t>
  </si>
  <si>
    <t>Subscription due from parent company</t>
  </si>
  <si>
    <t>Accumulated (deficit)</t>
  </si>
  <si>
    <t>Total Stockholders' Equity (Deficit)</t>
  </si>
  <si>
    <t>Total Liabilities and Stockholders' Equity (Deficit)</t>
  </si>
  <si>
    <t>As restated</t>
  </si>
  <si>
    <t>CONDENSED CONSOLIDATED BALANCE SHEETS (Parenthetical) - $ / shares</t>
  </si>
  <si>
    <t>Common Stock, Par Value</t>
  </si>
  <si>
    <t>Common Stock, Shares Authorized</t>
  </si>
  <si>
    <t>Common Stock, Shares Issued</t>
  </si>
  <si>
    <t>Common Stock, Shares Outstanding</t>
  </si>
  <si>
    <t>CONDENSED CONSOLIDATED STATEMENTS OF OPERATIONS (Unaudited) - USD ($)</t>
  </si>
  <si>
    <t>3 Months Ended</t>
  </si>
  <si>
    <t>5 Months Ended</t>
  </si>
  <si>
    <t>Sep. 30, 2014</t>
  </si>
  <si>
    <t>Revenues</t>
  </si>
  <si>
    <t>Airtime</t>
  </si>
  <si>
    <t>Product Sales</t>
  </si>
  <si>
    <t>Total Revenue</t>
  </si>
  <si>
    <t>Cost of goods sold</t>
  </si>
  <si>
    <t>Gross Margins</t>
  </si>
  <si>
    <t>Operating expenses:</t>
  </si>
  <si>
    <t>Management fees - related party</t>
  </si>
  <si>
    <t>Sales and general administrative</t>
  </si>
  <si>
    <t>Research and development expenses</t>
  </si>
  <si>
    <t>Total operating expenses</t>
  </si>
  <si>
    <t>Net Operating Income (Loss)</t>
  </si>
  <si>
    <t>Loss from equity investments</t>
  </si>
  <si>
    <t>Interest Income</t>
  </si>
  <si>
    <t>Impairment of equity method investments</t>
  </si>
  <si>
    <t>Net income (loss)</t>
  </si>
  <si>
    <t>Weighted average shares outstanding</t>
  </si>
  <si>
    <t>Net loss per share - Basic and fully diluted</t>
  </si>
  <si>
    <t>CONDENSED CONSOLIDATED STATEMENT OF CHANGES IN STOCKHOLDERS' EQUITY (DEFICIT) - USD ($)</t>
  </si>
  <si>
    <t>Common Stock</t>
  </si>
  <si>
    <t>Additional paid-in Capital</t>
  </si>
  <si>
    <t>Subscription due from Parent</t>
  </si>
  <si>
    <t>Accumulated Surplus (Deficit)</t>
  </si>
  <si>
    <t>Total</t>
  </si>
  <si>
    <t>Beginning Balance, Value at May. 05, 2014</t>
  </si>
  <si>
    <t>Beginning Balance, Shares at May. 05, 2014</t>
  </si>
  <si>
    <t>Recapitalization of WRMT, Value</t>
  </si>
  <si>
    <t>Recapitalization of WRMT, Shares</t>
  </si>
  <si>
    <t>Share subscription payable by parent on acquisition, Value</t>
  </si>
  <si>
    <t>Share subscription payable by parent on acquisition, Shares</t>
  </si>
  <si>
    <t>Share subscription due from parent</t>
  </si>
  <si>
    <t>Net operating loss for period</t>
  </si>
  <si>
    <t>Ending Balance, Value at Dec. 31, 2014</t>
  </si>
  <si>
    <t>Ending Balance, Shares at Dec. 31, 2014</t>
  </si>
  <si>
    <t>Shares issued for cash, Value</t>
  </si>
  <si>
    <t>Shares issued for cash, Shares</t>
  </si>
  <si>
    <t>Cash received from parent for subscription due</t>
  </si>
  <si>
    <t>Shares issued as partial consideration for equity method investment in Paynovi Limited, Value</t>
  </si>
  <si>
    <t>Shares issued as partial consideration for equity method investment in Paynovi Limited, Shares</t>
  </si>
  <si>
    <t>Ending Balance, Value at Sep. 30, 2015</t>
  </si>
  <si>
    <t>Ending Balance, Shares at Sep. 30, 2015</t>
  </si>
  <si>
    <t>CONDENSED CONSOLIDATED STATEMENTS OF CASH FLOWS (Unaudited) - USD ($)</t>
  </si>
  <si>
    <t>Cash Flows from Operating Activities:</t>
  </si>
  <si>
    <t>Net profit (loss) for the period</t>
  </si>
  <si>
    <t>Adjustments to reconcile net loss to net cash used in operations</t>
  </si>
  <si>
    <t>Loss on equity investments in period</t>
  </si>
  <si>
    <t>Changes in assets and liabilities, net of acquisition and disposals:</t>
  </si>
  <si>
    <t>Accounts payable &amp; accrued liabilities</t>
  </si>
  <si>
    <t>Net cash (used in) operating activities</t>
  </si>
  <si>
    <t>Net cash used in investing activities</t>
  </si>
  <si>
    <t>Cash Flows from Financing Activities:</t>
  </si>
  <si>
    <t>Net cash provided by related parties</t>
  </si>
  <si>
    <t>Cash received for the issuance of shares</t>
  </si>
  <si>
    <t>Net cash provided by financing activities</t>
  </si>
  <si>
    <t>Net increase in cash and cash equivalents</t>
  </si>
  <si>
    <t>Cash and cash equivalents, beginning of the Period</t>
  </si>
  <si>
    <t>Cash and cash equivalents, end of the Period</t>
  </si>
  <si>
    <t>SUPPLEMENTAL CASH FLOW DISCLOSURE:</t>
  </si>
  <si>
    <t>Cash paid for interest</t>
  </si>
  <si>
    <t>Cash paid for taxes</t>
  </si>
  <si>
    <t>Investment in Paynovi Ltd.</t>
  </si>
  <si>
    <t>1,361,000 common shares issued</t>
  </si>
  <si>
    <t>3,937,005 common shares issued by Power Clouds Inc.</t>
  </si>
  <si>
    <t>Total Investment in PayNovi Ltd.</t>
  </si>
  <si>
    <t>CONDENSED CONSOLIDATED STATEMENTS OF CASH FLOWS (Parenthetical) - shares</t>
  </si>
  <si>
    <t>Condensed Consolidated Statements Of Cash Flows</t>
  </si>
  <si>
    <t>Common shares issued for Investment in PayNovi Ltd.</t>
  </si>
  <si>
    <t>Common shares issued by Power Clouds Inc. for Investment in PayNovi Ltd.</t>
  </si>
  <si>
    <t>Organization and Operations</t>
  </si>
  <si>
    <t>Notes to Financial Statements</t>
  </si>
  <si>
    <t>Note 1 - Organization and Operations</t>
  </si>
  <si>
    <t>World Media &amp; Technology Corp. ("the
Company", "WRMT", "we", "us" or "our") was incorporated under the laws of the State
of Nevada on October 22, 2010 under the name Halton Universal Brands Inc. ("HNVB"). The Company was originally a brokerage,
consulting and marketing firm specializing in brand consulting and new product strategy consulting for emerging brands. The Company
focused on natural food products, specialty food products, and mass-market grocery items that were manufactured in North America
and sought new market penetration in Eastern Europe. It offered services that fell into three major categories: strategic management
consulting, sales brokerage, and marketing. Its main areas of focus were serving manufacturers and distributors in the grocery,
specialty food, and health supplement channels. Effective October 29, 2014:
1) Power Clouds, Inc. (formerly World Assurance Group, Inc.) ("PWCL") acquired 7,095,000 shares of World Media &amp; Technology Corp. (formerly Halton Universal Brands Inc.) ("WRMT"), representing 98% of WRMT's issued and outstanding share capital, for cash consideration of $378,000,
2) WRMT discontinued its previously existing brokerage and brand consultancy business, and
3) WRMT acquired the SPACE technology business and related assets from PWCL for consideration of $557,898 funded by way of debt from PWCL (collectively "the October 29, 2014 transactions"). We have accounted for the October 29, 2014
transactions as a reverse merger of PWCL's SPACE technology business and related assets into WRMT. This reverse merger has been
accounted for as a reverse capitalization with PWCL's SPACE technology business, the legally acquired business, being treated as
the acquirer of WRMT for accounting and financial reporting purposes. Consequently, the accompanying consolidated financial statements
reflect the operations of PWCL's SPACE technology business since Inception (May 2014) and for WRMT from the effective date of the
reverse merger on October 29, 2014. The purchase of 7,095,000 shares of WRMT by PWCL has been retroactively presented in the Statement
of Changes in Stockholders' Equity (Deficit) and the footnotes to these consolidated financial statements to be effective as of
the date of the inception of PWCL's SPACE technology business. PWCL's SPACE technology business was originally
formed in May 2014 ("Inception") as a business division of PWCL to undertake the design, manufacturing and marketing
of wearable technology products and services and the provision of Mobile Virtual Network Operator ("MVNO") wireless services. In November 2014, the board of directors and
majority stockholder, PWCL, authorized a name change of the Company from Halton Universal Brands, Inc. to World Media &amp; Technology
Corp. The name change went effective with FINRA on December 22, 2014 and the ticker was changed to WRMT as a result of the name
change. On March 5, 2015, WRMT incorporated Space Wireless
Corp. in Florida, a wholly owned subsidiary of WRMT. Investment in PayNovi Ltd. On March 30, 2015, the Company entered into
a Common Stock Purchase Agreement (the "SPA") by and among PWCL, PayNovi Ltd., an Irish limited liability company (the
"PayNovi") and Anch Holdings Ltd., an Irish limited liability company (the "Seller"). Pursuant to the terms
of the SPA, the Seller agreed to sell to the Company, and the Company agreed to purchase from the Seller, 350 shares of PayNovi's
common stock, which represents 35% of PayNovi's total issued and outstanding shares as of the Closing Date, for a Purchase Price
consisting of 1,361,000 shares of WRMT's common stock, which represents 5% of WRMT's total issued and outstanding shares as of
the Closing Date, and 3,937,005 shares of PWCL's common stock, which represents 5% of PWCL's total issued and outstanding shares
of the Closing Date, being issued to the Seller. PayNovi operates in the mobile and online payments
market and offers products such as mobile wallet, prepaid cards and online payment programs, as a white label, to its partners.
WRMT has taken a minority shareholding in PayNovi to gain a strategic position in the mobile payments space but also as a part
of a strategy to ultimately offer mobile wallet capabilities as part its SPACE wireless offerings in order to gain a competitive
advantage over other providers. We are accounting for this investment under
the equity method as we own 35% of PayNovi and exercise significant influence over the company. On September 30, 2015 the Company took an impairment
charge of $1,376,208 to reduce the carrying value of this investment to zero based on the losses incurred by the PayNovi business
during the six months since this investment and the limited activities of PayNovi current business operations.</t>
  </si>
  <si>
    <t>Summary of Significant Accounting Policies</t>
  </si>
  <si>
    <t>Note 2 - Summary of Significant Accounting Policies</t>
  </si>
  <si>
    <t>Basis of Presentation The Company's consolidated financial statements
have been prepared in accordance with accounting principles generally accepted in the United States of America ("U.S. GAAP"). Basis of consolidation The consolidated financial statements for the
nine months ended September 30, 2015 include 100% of the assets, liabilities, revenues, expenses and cash flows of World Media
&amp; Technology Corp. The Company also consolidated the financial statements of its wholly owned operating subsidiary Space Wireless
Inc. All intercompany accounts and transactions have been eliminated in consolidation. The results of subsidiaries acquired or
disposed of during the respective periods are included in the consolidated statements of operations from the effective date of
acquisition or up to the effective date of disposal, as appropriate. Condensed Consolidated Unaudited Interim
Financial Statements The accompanying condensed consolidated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condensed consolidated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unaudited interim financial
statements should be read in conjunction with the financial statements of the Company for the year ended December 31, 2014 and
notes thereto contained in the information as part of the Company's Annual Report on Form 10-K/A, which was filed with the Securities
and Exchange Commission on August 18, 2015. Use of Estimates and Assumptions The preparation of financial statements in
conformity with accounting principles generally accepted in the United States of America requires management to make estimates
and assumptions thataffect the reported amounts of assets and liabilities and disclosure of contingent assets and liabilities at
the date of the financial statements and the reported amounts of revenues and expenses duringthe reporting period. The Company's significant estimates and assumptions
include the fair value of financial instrument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Equivalents The Company considers all highly liquid investments
with maturity of three months or less to be cash and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stment in partnerships, unincorporated
joint ventures or limited liability companies The Company follows subtopic 323-30 of the
FASB Accounting Standards Codification for investments in partnerships, unincorporated joint ventures or limited liability companies. The Company uses the equity method of accounting
for investments in associate companies. An associate is an entity over which the investor has significant influence by owning over
20% of the common stock but less than 50%. A subsidiary is not an associate and an interest in a joint venture is not an associate. The investment is initially recognized at cost.
After the acquisition date, a change in the Company's share of the associate's net assets adjusts the carrying amount of investment.
A change in the Company's share of the associates profit or loss is recognized in the Company's profit or loss while any change
in the Company's share of the associate's other comprehensive income is recognized in the Company's other comprehensive income.
Distributions received from an associate reduce the carrying amount of the investment. On March 30, 2015, the Company acquired a 35%
shareholding in PayNovi Ltd. A limited liability company registered in Ireland. The initial consideration was the issuance of 1,361,000
common shares of the Company and the issuance of 3,937,005 common shares of Power Clouds Inc., our former parent company and former
majority shareholder. The Company recorded an initial investment of $1,428,530 being the market value of the shares issued on the
closing date. (See Note 4 below for further details). For the three and nine months ending September
30, 2015, we recorded a loss from equity method investments of $22,000 and $52,323, respectively. On September 30, 2015, the Company took an
impairment charge of $1,376,208 to reduce the carrying value of this investment to zero based on the losses incurred by the PayNovi
business during the six months since this investment and the limited activities of PayNovi current business operation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of products and services to end users via distribution partners, with revenues being generated upon delivery of the products and/or
the services to the distribution partner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s. The Company derives its revenues from two business
types that each have specific revenue recognition policies relating to their operations. Revenue recognition for each business
type are outlined below. Product Sales: The Company designs, manufactures and sells
it own range of integrated mobile technology products such as LUMINA Glasses, SPACE Wireless smartphones and SPACE Wireless Space
Stations home networking system. These products are manufactured by third party factories in China. They are then shipped directly
to distribution partners for onward delivery to end users. Title to the products passes to the distributors on shipment from the
factory and sales invoices are issued to the respective distributor at agreed wholesale prices. Distributors are responsible for
providing initial warranty support to end users and hold spare unit inventory to service any claims. Distributors have the option
to return faulty units once per quarter and the Company issues credit notes once for any returns. Revenues recorded by the Company
reflect the net amount of sale less an credits for returns in the period. Airtime: The Company also provides mobile telecom services
("airtime") to consumers via exclusive sales agreements with regional third party distributors across the world. Services
are initially paid for by the Company to its service providers and then billed on to the relevant distributor at an agreed fixed
mark-up on the cost of the airtime actually used by end users. Revenues recorded by the Company only include airtime that has already
been consumed by end users, has a known sales value, and payment can reasonably be assured. Revenues do not reflect any prepayments
for unused airtime by end customers. Therefore, no accrual for unused minutes or deferred revenues are required by the Company
as the distribution partners are responsible for any unused calling plan minutes and there is no obligation on WRMT to deliver
minutes beyond actual usage. Accounts Receivable The Company records accounts receivable at
the net value of the face amount of customer invoices less any allowance for doubtful accounts. We evaluate our accounts receivable
periodically based on specific identification of any accounts receivable for which we deem the net realizable value to be less
than the gross amount of accounts receivable recorded; in these cases,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e Company mitigates this risk by collecting
retainers from our clients prior to performing significant services. The Company records an allowance for doubtful
accounts, if any,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September 30, 2015 there was no allowance for doubtful accounts, and we did
not record any bad debt expense during the period from Inception (May 2014) through September 30, 2015. Concentration Revenues For the three and nine months ended September
30, 2015 and 2014, the following customers represented more than 10% of the Company's revenues:
Three Months Ended
September 30, 2015 September 30, 2014
$ % $ %
Customer A 169,089 16 - -
Customer B 861,740 84 - -
Concentration total 1,030,829 100 - -
Nine Months Ended
September 30, 2015 September 30, 2014
$ % $ %
Customer A 169,089 16 - -
Customer B 861,740 84 - -
Concentration total 1,030,829 100 - - Accounts Receivable As at September 30, 2015 and December 31, 2014,
the following customers represented more than 10% of the Company's outstanding accounts receivable balances.
As at September 30, 2015 As at December 31, 2014
$ % $ %
Customer A 191,972 54 - -
Customer B 165,780 46 - -
Concentration total 357,752 100 - - Deposits with Suppliers Deposits with suppliers is comprised of advance
payments made to third parties, primarily for inventory for which we have not yet taken title. When we take title to inventory
for which deposits are made, the related amount is classified as inventory, and then recognized as a cost of revenues upon sale. Sales, Marketing and Advertising We use a variety of marketing, sales and support
activities to generate and cultivate ongoing customer demand for our products and services, acquire new customers. We currently
sell exclusively through indirect channels. As a result, our sales support efforts are limited to training the indirect channels
on the merits of our products over competitive options. We incur promotional costs by way of distributor conferences and sponsoring
distributor events with their downstream retail channels and end customers. We will closely track and monitor customer acquisition
costs to assess how we are deploying our marketing, sales and customer support spending. Marketing costs are accounted in operating
expenses as they are incurred. Indirect Sales Our indirect sales channel will operate through
a number of direct sales organizations that help broaden the adoption of our products and services without the need for a large
direct field sales force. Customer Support While our intuitive and easy-to-use user interface
serves to reduce our customers' need for support, we provide online and phone customer support as well as post-sale implementation
support, to help customers configure and use our solution. We track and measure our customer satisfaction and our support costs
closely across all channels to provide a high level of customer service in a cost-efficient manner. The Company outsources customer
support to specialist service providers who already experience economies of scale from providing such services to multiple organizations. Research and Development The Company follows subtopic 730-10 of the
FASB Accounting Standards Codification for research and development costs. Research and development costs are charged
to expense when incurred. Our research and development has been primarily focused on bringing the first product Lumina Glasses
to market in 2015. The research and development expenses throughout 2014 included the design, parts sourcing and prototyping of
the Lumina Glasses. We expect to continue to outsource the main development activities and use expert consultants where required
to ensure consistent iterations of products and related services. For the three and nine months ending September
30, 2015, we incurred $36,790 and $1,066,025 respectively, in research and development costs and $432,782 in research and development
costs during the period from May 2014 (inception) to September 30, 2014. Intellectual Property Our success and ability to compete effectively
are dependent in part upon our proprietary technology. We rely on a combination of copyright, trademark and trade secret laws,
as well as non-disclosure agreements and other contractual restrictions, to establish and protect our proprietary rights. Employees
are required to execute confidentiality and non-use agreements that transfer any rights they may have in copyrightable works or
patentable technologies to us. In addition, prior to entering into discussions with potential business partners or customers regarding
our business and technologies, we generally require that such parties enter into nondisclosure agreements with us. If these discussions
result in a license or other business relationships, we also generally require that the agreement setting forth the parties' respective
rights and obligations include provisions for the protection of our intellectual property rights. The steps taken by us may not
be adequate to prevent the misappropriation of our proprietary rights or technology. We do not currently have any patents or patent
applications in process. Any future patent applications with respect to our technology may not be granted, and, if granted, patents
may be challenged or invalidated. In addition, issued patents may not provide us with any competitive advantages and may be challenged
by third parties. Our practice is to affix copyright notices on our product literature in order to assert copyright protection
for these works. Despite our efforts to protect our proprietary
rights, unauthorized parties may attempt to duplicate aspects of our products or to obtain and use information that we regard as
proprietary. Our steps to protect our proprietary technology may not be adequate to prevent misappropriation of such technology,
and may not preclude competitors from independently developing products with functionality or features similar to our products.
If we fail to protect our proprietary technology, our business, financial condition and results of operations could be harmed significantly. Consumer technology markets have been characterized
by substantial litigation regarding patent and other intellectual property rights. Litigation, which could result in substantial
cost to and diversion of our efforts, may be necessary to enforce trademarks issued to us or to determine the enforceability, scope
and validity of the proprietary rights of others. Adverse determinations in any litigation or interference proceeding could subject
us to costs related to changing names and a loss of established brand recognition.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September
30, 2015 and December 31, 2014.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shares issued
or outstanding during the three and nine months ended September 30, 2015 or the period from May 2014 (inception) to September 30,
2014. 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financial statements issued when they are widely distributed
to users, such as through filing them on EDGAR. Reclassification Certain amounts from prior periods may have
been reclassified to conform to the current period presentation. There is no effect on net loss, cash flows or stockholders' equity
(deficit) as a result of these reclassifications. Recently issued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Acquisition of Halton Universal Brands Inc. (hnvb)</t>
  </si>
  <si>
    <t>Note 3 - Acquisition of Halton Universal Brands Inc. (HNVB)</t>
  </si>
  <si>
    <t>During the year ended December 31, 2014, we
acquired Halton Universal Brands, Inc. ("HNVB") through a deemed reverse merger and terminated the HNVB business. Through
the acquisition of HNVB, we acquired $54 in fair value of net assets (cash). Halton Universal Brands, Inc. ("HNVB")
was incorporated under the laws of the State of Nevada on October 22, 2010. The Company was a brokerage, consulting and marketing
firm specializing in brand consulting and new product strategy consulting for emerging brands. The Company focused on natural food
products, specialty food products, and mass-market grocery items that are manufactured in North America and seek new market penetration
in Eastern Europe. It offered services that fall into three major categories: strategic management consulting, sales brokerage,
and marketing. Its main areas of focus were serving manufacturers and distributors in the grocery, specialty food, and health supplement
channels.</t>
  </si>
  <si>
    <t>Stock Purchase Agreement with PayNovi.</t>
  </si>
  <si>
    <t>Note 4 - Stock Purchase Agreement with PayNovi.</t>
  </si>
  <si>
    <t xml:space="preserve">On March 30, 2015, the Company entered into
a Common Stock Purchase Agreement (the "SPA") by and among PWCL, PayNovi Ltd., an Irish limited liability company (the
"PayNovi") and Anch Holdings Ltd., an Irish limited liability company (the "Seller"). Pursuant to the terms
of the SPA, the Seller agreed to sell to the Company, and the Company agreed to purchase from the Seller, 350 shares of PayNovi's
common stock, which represents 35% of PayNovi's total issued and outstanding shares as of the Closing Date, for a Purchase Price
consisting of 1,361,000 shares of WRMT's common stock, which represents 5% of WRMT's total issued and outstanding shares as of
the Closing Date, and 3,937,005 shares of PWCL's common stock, which represents 5% of PWCL's total issued and outstanding shares
of the Closing Date, being issued to the Seller. The SPA provides for certain additional rights and obligations of the parties,
including PayNovi agreeing to certain provisions relating to public disclosure, confidentiality, consents and filings, and transfer
and additional issuance restrictions. The closing of the issuance of all of the shares occurred on March 31, 2015. The description
of the SPA above is qualified in its entirety by reference to the full text of the SPA filed as an Exhibit hereto. PayNovi operates in the mobile and online payments
market and offers products such as mobile wallet, prepaid cards and online payment programs, as a white label, to its partners.
WRMT has taken a minority shareholding in PayNovi to gain a strategic position in the mobile payments space but also as a part
of a strategy to ultimately offer mobile wallet capabilities as part its SPACE wireless offerings in order to gain a competitive
advantage over other providers. Consideration for the investment was as follows:
FAIR MARKET VALUE OF SHARES ISSUED ON DATE
OF TRANASACTION EFFECTIVE MARCH 30, 2015
1,316 , $ 680,500
3,937,005 shares of PWCL's common stock $0.145 per share closing price on March 30, 2015 748,030
Total investment $ 1,428,530 In accordance with ASC 323-10 , the total initial
investment of $1,428,530 representing the fair market value of the shares issues as consideration for the acquisition of the investment
in PayNovi was recorded as an equity method investment. The fair market value of the PWCL shares issued
of $748,030 is recorded within due to related parties. During the period from our initial investment
in PayNovi on March 30, 2015 through September 30, 2015, we recognized a loss on equity investments of $52,323 reflecting 35% of
the net loss incurred by PayNovi during the same period. On September 30, 2015 the Company took an impairment
charge of $1,376,208 to reduce the carrying value of this investment to zero based on the losses incurred by the PayNovi business
during the six months since this investment and the limited activities of PayNovi current business operations. Therefore the carrying value of our equity
method investments in the balance sheet has been reduced to reflect the impact of the loss as outlined below.
AS AT SEPTEMBER 30, 2015
Balance as at March 31, 2015 $ 1,428,530
Loss on equity investment in the period (30,323 )
Balance as at June 30, 2015 $ 1,398,207
Gain (loss) on equity investment in the period (22,000 )
Impairment of equity method investments (1,376,207 )
Balance as at September 30, 2015 $ - </t>
  </si>
  <si>
    <t>Stockholders' Equity (deficit)</t>
  </si>
  <si>
    <t>Note 5 - Stockholders' Equity (deficit)</t>
  </si>
  <si>
    <t>Shares Authorized Upon formation, the total number of shares
of all classes of stock which the Company is authorized to issue is seventy-five million (75,000,000) shares of common stock, par
value $0.001 per share. Common stock Effective October 29, 2014:
1) Power Clouds, Inc. (formerly World Assurance Group, Inc.) ("PWCL") acquired 7,095,000 shares of World Media &amp; Technology Corp. (formerly Halton Universal Brands Inc.) ("WRMT"), representing 98% of WRMT's issued and outstanding share capital, for cash consideration of $378,000,
2) WRMT discontinued its previously existing brokerage and brand consultancy business, and
3) WRMT acquired the SPACE technology business and related assets from PWCL for consideration of $557,898 funded by way of debt from PWCL (collectively "the October 29, 2014 transactions"). We have accounted for the October 29, 2014
transactions as a reverse merger of PWCL's SPACE technology business and related assets into WRMT. This reverse merger has been
accounted for as a reverse capitalization with PWCL's SPACE technology business, the legally acquired business, being treated as
the acquirer of WRMT for accounting and financial reporting purposes. Consequently, the accompanying financial statements reflect
the operations of PWCL's SPACE technology business since Inception (May 2014) and for WRMT from the effective date of the reverse
merger on October 29, 2014. The purchase of 7,095,000 shares of WRMT by PWCL has been retroactively presented in the Statement
of Changes in Stockholders' Equity (Deficit) and the footnotes to these financial statements to be effective as of the date of
the inception of PWCL's SPACE technology business. Recapitalization of WRMT As at October 29, 2014, 125,000 shares of WRMT's
common stock were owned by shareholders who did not sell their stock to PWCL. Under reverse merger accounting, these shares are
accounted for as if they had been issued by the existing PWCL technology business as consideration to acquire control of WRMT. Unregistered Sales of Equity Securities On October 29, 2014, the Company sold 8,000,000
shares of its common stock at $0.25 per share for $2 million to its parent company, PWCL. During the nine months ended September
30, 2015, the Company received $2 million in cash due from PWCL for the issuance of 8,000,000 common shares on October 29, 2014.
The issuance of Common Stock was made pursuant to the exemption from the registration requirements of the Securities Act of 1933,
as amended (the "Securities Act"), provided by Section 4(2) of the Securities Act. On March 25, 2015, the Company sold 12,000,000
shares of the Company's common stock to Mr. Fabio Galdi, the Company's Chief Executive Officer, for $3 million or $0.25 per share.
Payment has been received for the sale of these shares. This represents a 44% beneficial ownership interest in the Company held
directly by Mr. Fabio Galdi. The issuance of Common Stock was made pursuant to the exemption from the registration requirements
of the Securities Act, provided by Section 4(2) of the Securities Act. On March 31, 2015, the Company issued 1,361,000
shares of the Company's common stock, valued at $680,500 based on the $0.50 per share closing price on March 30, 2015, to Anch
Holdings, Ltd. as partial consideration for a 35% equity ownership interest in PayNovi (See Note 4 above for more details). The
issuance of Common Stock was made pursuant to the exemption from the registration requirements of the Securities Act, provided
by Section 4(2) of the Securities Act. SEC Form S-1 Registration Statement: On September 30, 2015, the Securities and Exchange
Commission (SEC) declared the Company's Registration Statement on Form S-1 effective. The Registration Statement registered 13,812,850
shares of WRMT's common stock held by Power Clouds Inc. (PWCL), the Company's former parent company and former majority shareholder.
PWCL's Board approved a share dividend consisting of 13,812,850 of the 15,095,000 common shares PWCL held in WRMT. Shareholders
of PWCL received one (1) share of WRMT common stock for every six (6) PWCL shares of common stock held as of the record date, which
was October 1, 2015. PWCL maintains a 4.5% ownership position in the Company following the share dividend distribution. For more
information, please see the Company's SEC Form S-1/A filed on September 2, 2015 and the Company's Prospectus, Form 424B3, filed
on October 7, 2015.</t>
  </si>
  <si>
    <t>Related Party Transactions</t>
  </si>
  <si>
    <t>Note 6 - Related Party Transactions</t>
  </si>
  <si>
    <t>On October 29, 2014, the Company issued 8,000,000
shares of the Company's restricted common stock to our former parent company, Power Clouds Inc. (PWCL) in exchange for $2,000,000.
Over 50% of PWCL is beneficially owned and controlled by Fabio Galdi, our CEO. The Company subleases facilities with World
Global Network Corp. ("WGN") and under its real estate sublease with WGN will be recharged rent and a cost allocation
for the property at a fixed rate of $5,000 per month. In December of 2014, WGN was sold by PWCL to World Capital Holding (FZC),
a company beneficially owned and controlled by Fabio Galdi, the Company's CEO. In February 2015, WGN changed its name from World
Global Group, Inc. to World Global Network Corp. In June of 2015, our CEO sold his interest in WGN to an unrelated third party
and WGN is therefore no longer a related party. The terms and conditions of the sublease from WGN to the Company remain in full
force and effect. The Company recognized $15,000 and $30,000 of rental expense in respect of this lease during the three and nine
months ended September 30, 2015, respectively. On March 25, 2015, the Company sold 12,000,000
shares of the Company's common stock to Mr. Fabio Galdi, the Company's Chief Executive Officer, for $3 million or $0.25 per share.
Payment has been received for the sale of these shares. Payable to Related Parties Amounts due to related party as at September
30, 2015 and December 31, 2014 are as follows:
September 30, 2015 December 31, 2014
World Global Assets Pte Ltd (WGA)  owned by our CEO 770,100 915,388
World Global Network Corp. (WGN)  owned indirectly by our CEO until June 15, 2015, as of June 15, 2015 WGN is no longer a related party - 10,000
Due to directors and officers 360,000 -
Total due to related parties $ 1,130,100 $ 925,388 These amounts are due on demand, carry no terms
and accrue no interest. Balance due to PWCL During March 2015, PWCL, our previous parent
company, issued 200,000 common shares of PWCL's to Awaysim Limited, a third party, for services related to the setup of the airtime
offerings of the Company. The fair market value of the PWCL common shares issued was $38,000. On March 31, 2015, Power Clouds Inc ("PWCL"),
our former parent company issued 3,937,005 shares of its common stock to Anch Holdings Ltd., an Irish limited liability company
(the "Seller") pursuant a Common Stock Purchase Agreement (the "SPA") by and among the Company, PWCL, PayNovi
Ltd., an Irish limited liability company (the "PayNovi") and Anch Holdings Ltd., an Irish limited liability company (the
"Seller"). Pursuant to the terms of the SPA, the Seller agreed to sell to the Company, and the Company agreed to purchase
from the Seller, 350 shares of PayNovi's common stock, which represents 35% of PayNovi's total issued and outstanding shares as
of the Closing Date, for a Purchase Price consisting of 1,361,000 shares of WRMT's common stock, which represents 5% of WRMT's
total issued and outstanding shares as of the Closing Date, and 3,937,005 shares of PWCL's common stock, which represents 5% of
PWCL's total issued and outstanding shares of the Closing Date, being issued to the Seller. The $748,030 reflecting the fair market
value of the shares issued by PWCL on March 31, 2015 is included in the amounts due to related parties balance of as at September
30, 2015. On September 30, 2015, PWCL distributed 13,812,850
shares to its shareholders as a dividend that resulted in PWCL reducing its ownership in the Company to 1,282,150 shares or 4.5%
of the issued share capital. As part of this transaction, PWCL assigned $798,031, which included the $748,030 fair market value
of shares issued for the acquisition of PayNovi Ltd., to World Global Assets pte Ltd, a company controlled by Fabio Galdi, our
CEO. Balance due to World Global Assets Pte Ltd.
("WGA") Amounts due to WGA as at September 30, 2015
and December 31, 2014 are as follows:
AS AT SEPTEMBER 30, 2015
Balance as at December 31, 2014 915,388
Working capital provided in the payment of Company operating expenses 830,997
Payments made on behalf of WGA (1,774,316 )
Transfer of balance due to PWCL on spinout 798,031
Balance as at September 30, 2015 $ 770,100 The outstanding balance is interest free and
repayable on demand. Balance due to World Global Network Corp.
("WGN") The balance at December 31, 2014 represented
$10,000 payable under a sublease with WGN for our corporate offices at 600 Brickell Ave., Suite 1775, Miami, Florida. Under the
terms of the sublease with WGN, the Company will be recharged rent and a cost allocation for the property at a fixed rate of $5,000
per month. We had no amounts due to WGN as at September
30, 2015. Due to Directors and Officers As at September 30, 2015 and 2014 the Company
owed $360,000 and $0 to Fabio Galdi, its CEO. These amounts represent unpaid management services provided and expenses incurred
on behalf of the Company in the respective period. Family Relationships There are no family relationships among our
officers and directors, other than Fabio Galdi and Alfonso Galdi, who are brothers.</t>
  </si>
  <si>
    <t>Subsequent Events</t>
  </si>
  <si>
    <t>Note 7 - Subsequent Events</t>
  </si>
  <si>
    <t>The Company has evaluated all events that occurred
after the balance sheet date through the date when the consolidated financial statements were issued on March 11, 2016 to determine
if they must be reported. The Management of the Company determined that there were no reportable subsequent events to be disclosed.</t>
  </si>
  <si>
    <t>Summary of Significant Accounting Policies (Policies)</t>
  </si>
  <si>
    <t>Summary Of Significant Accounting Policies Policies</t>
  </si>
  <si>
    <t>Basis of Presentation</t>
  </si>
  <si>
    <t>The Company's consolidated financial statements
have been prepared in accordance with accounting principles generally accepted in the United States of America ("U.S. GAAP").</t>
  </si>
  <si>
    <t>Basis of consolidation</t>
  </si>
  <si>
    <t>The consolidated financial statements for the
nine months ended September 30, 2015 include 100% of the assets, liabilities, revenues, expenses and cash flows of World Media
&amp; Technology Corp. The Company also consolidated the financial statements of its wholly owned operating subsidiary Space Wireless
Inc. All intercompany accounts and transactions have been eliminated in consolidation. The results of subsidiaries acquired or
disposed of during the respective periods are included in the consolidated statements of operations from the effective date of
acquisition or up to the effective date of disposal, as appropriate.</t>
  </si>
  <si>
    <t>Condensed Unaudited Interim Financial Statements</t>
  </si>
  <si>
    <t>The accompanying condensed consolidated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condensed consolidated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unaudited interim financial
statements should be read in conjunction with the financial statements of the Company for the year ended December 31, 2014 and
notes thereto contained in the information as part of the Company's Annual Report on Form 10-K/A, which was filed with the Securities
and Exchange Commission on August 18, 2015.</t>
  </si>
  <si>
    <t>Use of Estimates and Assumptions</t>
  </si>
  <si>
    <t>The preparation of financial statements in
conformity with accounting principles generally accepted in the United States of America requires management to make estimates
and assumptions thataffect the reported amounts of assets and liabilities and disclosure of contingent assets and liabilities at
the date of the financial statements and the reported amounts of revenues and expenses duringthe reporting period. The Company's significant estimates and assumptions
include the fair value of financial instrument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Equivalents</t>
  </si>
  <si>
    <t>The Company considers all highly liquid investments
with maturity of three months or less to be cash and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Investment in Partnerships, Unincorporated Joint Ventures Or Limited Liability Companies</t>
  </si>
  <si>
    <t>The Company follows subtopic 323-30 of the
FASB Accounting Standards Codification for investments in partnerships, unincorporated joint ventures or limited liability companies. The Company uses the equity method of accounting
for investments in associate companies. An associate is an entity over which the investor has significant influence by owning over
20% of the common stock but less than 50%. A subsidiary is not an associate and an interest in a joint venture is not an associate. The investment is initially recognized at cost.
After the acquisition date, a change in the Company's share of the associate's net assets adjusts the carrying amount of investment.
A change in the Company's share of the associates profit or loss is recognized in the Company's profit or loss while any change
in the Company's share of the associate's other comprehensive income is recognized in the Company's other comprehensive income.
Distributions received from an associate reduce the carrying amount of the investment. On March 30, 2015, the Company acquired a 35%
shareholding in PayNovi Ltd. A limited liability company registered in Ireland. The initial consideration was the issuance of 1,361,000
common shares of the Company and the issuance of 3,937,005 common shares of Power Clouds Inc., our former parent company and former
majority shareholder. The Company recorded an initial investment of $1,428,530 being the market value of the shares issued on the
closing date. (See Note 4 below for further details). For the three and nine months ending September
30, 2015, we recorded a loss from equity method investments of $22,000 and $52,323, respectively. On September 30, 2015, the Company took an
impairment charge of $1,376,208 to reduce the carrying value of this investment to zero based on the losses incurred by the PayNovi
business during the six months since this investment and the limited activities of PayNovi current business operations.</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of products and services to end users via distribution partners, with revenues being generated upon delivery of the products and/or
the services to the distribution partner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s. The Company derives its revenues from two business
types that each have specific revenue recognition policies relating to their operations. Revenue recognition for each business
type are outlined below. Product Sales: The Company designs, manufactures and sells
it own range of integrated mobile technology products such as LUMINA Glasses, SPACE Wireless smartphones and SPACE Wireless Space
Stations home networking system. These products are manufactured by third party factories in China. They are then shipped directly
to distribution partners for onward delivery to end users. Title to the products passes to the distributors on shipment from the
factory and sales invoices are issued to the respective distributor at agreed wholesale prices. Distributors are responsible for
providing initial warranty support to end users and hold spare unit inventory to service any claims. Distributors have the option
to return faulty units once per quarter and the Company issues credit notes once for any returns. Revenues recorded by the Company
reflect the net amount of sale less an credits for returns in the period. Airtime: The Company also provides mobile telecom services
("airtime") to consumers via exclusive sales agreements with regional third party distributors across the world. Services
are initially paid for by the Company to its service providers and then billed on to the relevant distributor at an agreed fixed
mark-up on the cost of the airtime actually used by end users. Revenues recorded by the Company only include airtime that has already
been consumed by end users, has a known sales value, and payment can reasonably be assured. Revenues do not reflect any prepayments
for unused airtime by end customers. Therefore, no accrual for unused minutes or deferred revenues are required by the Company
as the distribution partners are responsible for any unused calling plan minutes and there is no obligation on WRMT to deliver
minutes beyond actual usage.</t>
  </si>
  <si>
    <t>Accounts Receivable</t>
  </si>
  <si>
    <t>The Company records accounts receivable at
the net value of the face amount of customer invoices less any allowance for doubtful accounts. We evaluate our accounts receivable
periodically based on specific identification of any accounts receivable for which we deem the net realizable value to be less
than the gross amount of accounts receivable recorded; in these cases,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e Company mitigates this risk by collecting
retainers from our clients prior to performing significant services. The Company records an allowance for doubtful
accounts, if any,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September 30, 2015 there was no allowance for doubtful accounts, and we did
not record any bad debt expense during the period from Inception (May 2014) through September 30, 2015.</t>
  </si>
  <si>
    <t>Concentration</t>
  </si>
  <si>
    <t xml:space="preserve">Revenues For the three and nine months ended September
30, 2015 and 2014, the following customers represented more than 10% of the Company's revenues:
Three Months Ended
September 30, 2015 September 30, 2014
$ % $ %
Customer A 169,089 16 - -
Customer B 861,740 84 - -
Concentration total 1,030,829 100 - -
Nine Months Ended
September 30, 2015 September 30, 2014
$ % $ %
Customer A 169,089 16 - -
Customer B 861,740 84 - -
Concentration total 1,030,829 100 - - Accounts Receivable As at September 30, 2015 and December 31, 2014,
the following customers represented more than 10% of the Company's outstanding accounts receivable balances.
As at September 30, 2015 As at December 31, 2014
$ % $ %
Customer A 191,972 54 - -
Customer B 165,780 46 - -
Concentration total 357,752 100 - - </t>
  </si>
  <si>
    <t>Deposits with Suppliers</t>
  </si>
  <si>
    <t>Deposits with suppliers is comprised of advance
payments made to third parties, primarily for inventory for which we have not yet taken title. When we take title to inventory
for which deposits are made, the related amount is classified as inventory, and then recognized as a cost of revenues upon sale.</t>
  </si>
  <si>
    <t>Sales, Marketing and Advertising</t>
  </si>
  <si>
    <t>We use a variety of marketing, sales and support
activities to generate and cultivate ongoing customer demand for our products and services, acquire new customers. We currently
sell exclusively through indirect channels. As a result, our sales support efforts are limited to training the indirect channels
on the merits of our products over competitive options. We incur promotional costs by way of distributor conferences and sponsoring
distributor events with their downstream retail channels and end customers. We will closely track and monitor customer acquisition
costs to assess how we are deploying our marketing, sales and customer support spending. Marketing costs are accounted in operating
expenses as they are incurred.</t>
  </si>
  <si>
    <t>Indirect Sales</t>
  </si>
  <si>
    <t>Our indirect sales channel will operate through
a number of direct sales organizations that help broaden the adoption of our products and services without the need for a large
direct field sales force.</t>
  </si>
  <si>
    <t>Customer Support</t>
  </si>
  <si>
    <t>While our intuitive and easy-to-use user interface
serves to reduce our customers' need for support, we provide online and phone customer support as well as post-sale implementation
support, to help customers configure and use our solution. We track and measure our customer satisfaction and our support costs
closely across all channels to provide a high level of customer service in a cost-efficient manner. The Company outsources customer
support to specialist service providers who already experience economies of scale from providing such services to multiple organizations.</t>
  </si>
  <si>
    <t>Research and Development</t>
  </si>
  <si>
    <t>The Company follows subtopic 730-10 of the
FASB Accounting Standards Codification for research and development costs. Research and development costs are charged
to expense when incurred. Our research and development has been primarily focused on bringing the first product Lumina Glasses
to market in 2015. The research and development expenses throughout 2014 included the design, parts sourcing and prototyping of
the Lumina Glasses. We expect to continue to outsource the main development activities and use expert consultants where required
to ensure consistent iterations of products and related services. For the three and nine months ending September
30, 2015, we incurred $36,790 and $1,066,025 respectively, in research and development costs and $432,782 in research and development
costs during the period from May 2014 (inception) to September 30, 2014.</t>
  </si>
  <si>
    <t>Intellectual Property</t>
  </si>
  <si>
    <t>Our success and ability to compete effectively
are dependent in part upon our proprietary technology. We rely on a combination of copyright, trademark and trade secret laws,
as well as non-disclosure agreements and other contractual restrictions, to establish and protect our proprietary rights. Employees
are required to execute confidentiality and non-use agreements that transfer any rights they may have in copyrightable works or
patentable technologies to us. In addition, prior to entering into discussions with potential business partners or customers regarding
our business and technologies, we generally require that such parties enter into nondisclosure agreements with us. If these discussions
result in a license or other business relationships, we also generally require that the agreement setting forth the parties' respective
rights and obligations include provisions for the protection of our intellectual property rights. The steps taken by us may not
be adequate to prevent the misappropriation of our proprietary rights or technology. We do not currently have any patents or patent
applications in process. Any future patent applications with respect to our technology may not be granted, and, if granted, patents
may be challenged or invalidated. In addition, issued patents may not provide us with any competitive advantages and may be challenged
by third parties. Our practice is to affix copyright notices on our product literature in order to assert copyright protection
for these works. Despite our efforts to protect our proprietary
rights, unauthorized parties may attempt to duplicate aspects of our products or to obtain and use information that we regard as
proprietary. Our steps to protect our proprietary technology may not be adequate to prevent misappropriation of such technology,
and may not preclude competitors from independently developing products with functionality or features similar to our products.
If we fail to protect our proprietary technology, our business, financial condition and results of operations could be harmed significantly. Consumer technology markets have been characterized
by substantial litigation regarding patent and other intellectual property rights. Litigation, which could result in substantial
cost to and diversion of our efforts, may be necessary to enforce trademarks issued to us or to determine the enforceability, scope
and validity of the proprietary rights of others. Adverse determinations in any litigation or interference proceeding could subject
us to costs related to changing names and a loss of established brand recognition.</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unrecognized tax liabilities or benefits in accordance with the provisions of Section 740-10-25 at September
30, 2015 and December 31, 2014.</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shares issued
or outstanding during the three and nine months ended September 30, 2015 or the period from May 2014 (inception) to September 30,
2014.</t>
  </si>
  <si>
    <t>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financial statements issued when they are widely distributed
to users, such as through filing them on EDGAR.</t>
  </si>
  <si>
    <t>Reclassification</t>
  </si>
  <si>
    <t>Certain amounts from prior periods may have
been reclassified to conform to the current period presentation. There is no effect on net loss, cash flows or stockholders' equity
(deficit) as a result of these reclassifications.</t>
  </si>
  <si>
    <t>Recently Issued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ummary Of Significant Accounting Policies Tables</t>
  </si>
  <si>
    <t>Revenues Concentration</t>
  </si>
  <si>
    <t xml:space="preserve">For the three and nine months ended September
30, 2015 and 2014, the following customers represented more than 10% of the Company's revenues:
Three Months Ended
September 30, 2015 September 30, 2014
$ % $ %
Customer A 169,089 16 - -
Customer B 861,740 84 - -
Concentration total 1,030,829 100 - -
Nine Months Ended
September 30, 2015 September 30, 2014
$ % $ %
Customer A 169,089 16 - -
Customer B 861,740 84 - -
Concentration total 1,030,829 100 - - </t>
  </si>
  <si>
    <t>Accounts Receivable Concentration</t>
  </si>
  <si>
    <t xml:space="preserve">As at September 30, 2015 and December 31, 2014,
the following customers represented more than 10% of the Company's outstanding accounts receivable balances.
As at September 30, 2015 As at December 31, 2014
$ % $ %
Customer A 191,972 54 - -
Customer B 165,780 46 - -
Concentration total 357,752 100 - - </t>
  </si>
  <si>
    <t>Stock Purchase Agreement with PayNovi. (Tables)</t>
  </si>
  <si>
    <t>Stock Purchase Agreement With Paynovi. Tables</t>
  </si>
  <si>
    <t>Schedule of Business Acquisitions by Acquisition, Contingent Consideration</t>
  </si>
  <si>
    <t xml:space="preserve">Consideration for the investment was as follows:
FAIR MARKET VALUE OF SHARES ISSUED ON DATE
OF TRANASACTION EFFECTIVE MARCH 30, 2015
1,316 , $ 680,500
3,937,005 shares of PWCL's common stock $0.145 per share closing price on March 30, 2015 748,030
Total investment $ 1,428,530 </t>
  </si>
  <si>
    <t>Equity Method Investments</t>
  </si>
  <si>
    <t xml:space="preserve">Therefore the carrying value of our equity
method investments in the balance sheet has been reduced to reflect the impact of the loss as outlined below.
AS AT SEPTEMBER 30, 2015
Balance as at March 31, 2015 $ 1,428,530
Loss on equity investment in the period (30,323 )
Balance as at June 30, 2015 $ 1,398,207
Gain (loss) on equity investment in the period (22,000 )
Impairment of equity method investments (1,376,207 )
Balance as at September 30, 2015 $ - </t>
  </si>
  <si>
    <t>Related Party Transactions (Tables)</t>
  </si>
  <si>
    <t>Related Party Transactions Tables</t>
  </si>
  <si>
    <t>Schedule of amounts due to related party</t>
  </si>
  <si>
    <t xml:space="preserve">Amounts due to related party as at September
30, 2015 and December 31, 2014 are as follows:
September 30, 2015 December 31, 2014
World Global Assets Pte Ltd (WGA)  owned by our CEO 770,100 915,388
World Global Network Corp. (WGN)  owned indirectly by our CEO until June 15, 2015, as of June 15, 2015 WGN is no longer a related party - 10,000
Due to directors and officers 360,000 -
Total due to related parties $ 1,130,100 $ 925,388 </t>
  </si>
  <si>
    <t>Schedule of amounts due to WGA</t>
  </si>
  <si>
    <t xml:space="preserve">Amounts due to WGA as at September 30, 2015
and December 31, 2014 are as follows:
AS AT SEPTEMBER 30, 2015
Balance as at December 31, 2014 915,388
Working capital provided in the payment of Company operating expenses 830,997
Payments made on behalf of WGA (1,774,316 )
Transfer of balance due to PWCL on spinout 798,031
Balance as at September 30, 2015 $ 770,100 </t>
  </si>
  <si>
    <t>Organization and Operations (Details Narrative)</t>
  </si>
  <si>
    <t>Sep. 30, 2015USD ($)</t>
  </si>
  <si>
    <t>Organization And Operations Details Narrative</t>
  </si>
  <si>
    <t>Impairment charge</t>
  </si>
  <si>
    <t>Summary of Significant Accounting Policies (Details) - USD ($)</t>
  </si>
  <si>
    <t>Concentration total (in $)</t>
  </si>
  <si>
    <t>Concentration total (in %)</t>
  </si>
  <si>
    <t>100.00%</t>
  </si>
  <si>
    <t>Customer A</t>
  </si>
  <si>
    <t>16.00%</t>
  </si>
  <si>
    <t>Customer B</t>
  </si>
  <si>
    <t>84.00%</t>
  </si>
  <si>
    <t>Summary of Significant Accounting Policies (Details 1) - USD ($)</t>
  </si>
  <si>
    <t>54.00%</t>
  </si>
  <si>
    <t>46.00%</t>
  </si>
  <si>
    <t>Summary of Significant Accounting Policies (Details Narrative) - USD ($)</t>
  </si>
  <si>
    <t>Jun. 30, 2015</t>
  </si>
  <si>
    <t>Summary Of Significant Accounting Policies Details Narrative</t>
  </si>
  <si>
    <t>Wholly owned operating subsidiary in percentage</t>
  </si>
  <si>
    <t>Loss from equity method investments</t>
  </si>
  <si>
    <t>Allowance for doubtful accounts</t>
  </si>
  <si>
    <t>Bad debt expense</t>
  </si>
  <si>
    <t>Acquisition of Halton Universal Brands Inc. (hnvb) (Details Narrative)</t>
  </si>
  <si>
    <t>12 Months Ended</t>
  </si>
  <si>
    <t>Dec. 31, 2014USD ($)</t>
  </si>
  <si>
    <t>Acquisition Of Halton Universal Brands Inc. Hnvb Details Narrative</t>
  </si>
  <si>
    <t>Fair value of net assets</t>
  </si>
  <si>
    <t>Stock Purchase Agreement with PayNovi. (Details) - USD ($)</t>
  </si>
  <si>
    <t>Stock Purchase Agreement With Paynovi. Details</t>
  </si>
  <si>
    <t>1,316,000shares of WRMT's common stock @ $0.50 per share closing price on March 30, 2015</t>
  </si>
  <si>
    <t>3,937,005 shares of PWCL's common stock @ $0.145 per share closing price on March 30, 2015</t>
  </si>
  <si>
    <t>Stock Purchase Agreement With PayNovi. (Details 1) - USD ($)</t>
  </si>
  <si>
    <t>Stock Purchase Agreement With Paynovi. Details 1</t>
  </si>
  <si>
    <t>Beginning Balance</t>
  </si>
  <si>
    <t>Gain (loss) on equity investment in the period</t>
  </si>
  <si>
    <t>Ending Balance</t>
  </si>
  <si>
    <t>Stock Purchase Agreement With PayNovi. (Details Narrative) - USD ($)</t>
  </si>
  <si>
    <t>Stock Purchase Agreement With Paynovi. Details Narrative</t>
  </si>
  <si>
    <t>Percentage of net loss on equity investments</t>
  </si>
  <si>
    <t>35.00%</t>
  </si>
  <si>
    <t>Stockholders' Equity (deficit) (Details Narrative) - USD ($)</t>
  </si>
  <si>
    <t>Stockholders Equity Deficit Details Narrative</t>
  </si>
  <si>
    <t>Cash received from PWCL</t>
  </si>
  <si>
    <t>Issuance of common shares on October 29, 2014</t>
  </si>
  <si>
    <t>Related Party Transactions (Details) - USD ($)</t>
  </si>
  <si>
    <t>WGA</t>
  </si>
  <si>
    <t>WGN</t>
  </si>
  <si>
    <t>Directors and Officers</t>
  </si>
  <si>
    <t>Related Party Transactions (Details 1) - WGA</t>
  </si>
  <si>
    <t>Balance as at December 31, 2014</t>
  </si>
  <si>
    <t>Working capital provided in the payment of Company operating expenses</t>
  </si>
  <si>
    <t>Payments made on behalf of WGA</t>
  </si>
  <si>
    <t>Transfer of balance due to PWCL on spinout</t>
  </si>
  <si>
    <t>Balance as at September 30, 2015</t>
  </si>
  <si>
    <t>Related Party Transactions (Details Narrative) - USD ($)</t>
  </si>
  <si>
    <t>Rental expense</t>
  </si>
  <si>
    <t>Fair market value of the shares issued by PWCL</t>
  </si>
  <si>
    <t>No. of shares distributed to its shareholders</t>
  </si>
  <si>
    <t>Fabio Galdi</t>
  </si>
  <si>
    <t>Owed to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6869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4">
        <v>21</v>
      </c>
    </row>
    <row spans="1:3" r="14">
      <c t="s" r="A14" s="4">
        <v>23</v>
      </c>
      <c t="n" r="C14" s="6">
        <v>28581000</v>
      </c>
    </row>
    <row spans="1:3" r="15">
      <c t="s" r="A15" s="4">
        <v>24</v>
      </c>
      <c t="s" r="B15" s="5">
        <v>25</v>
      </c>
    </row>
    <row spans="1:3" r="16">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2</v>
      </c>
      <c t="s" r="B1" s="2">
        <v>1</v>
      </c>
    </row>
    <row spans="1:2" r="2">
      <c t="s" r="B2" s="2">
        <v>2</v>
      </c>
    </row>
    <row spans="1:2" r="3">
      <c t="s" r="A3" s="3">
        <v>126</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5</v>
      </c>
      <c t="s" r="B1" s="2">
        <v>1</v>
      </c>
    </row>
    <row spans="1:2" r="2">
      <c t="s" r="B2" s="2">
        <v>2</v>
      </c>
    </row>
    <row spans="1:2" r="3">
      <c t="s" r="A3" s="3">
        <v>126</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8</v>
      </c>
      <c t="s" r="B1" s="2">
        <v>1</v>
      </c>
    </row>
    <row spans="1:2" r="2">
      <c t="s" r="B2" s="2">
        <v>2</v>
      </c>
    </row>
    <row spans="1:2" r="3">
      <c t="s" r="A3" s="3">
        <v>126</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1</v>
      </c>
      <c t="s" r="B1" s="2">
        <v>1</v>
      </c>
    </row>
    <row spans="1:2" r="2">
      <c t="s" r="B2" s="2">
        <v>2</v>
      </c>
    </row>
    <row spans="1:2" r="3">
      <c t="s" r="A3" s="3">
        <v>126</v>
      </c>
    </row>
    <row spans="1:2" r="4">
      <c t="s" r="A4" s="4">
        <v>142</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26</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9</v>
      </c>
      <c t="s" r="B4" s="4">
        <v>150</v>
      </c>
    </row>
    <row spans="1:2" r="5">
      <c t="s" r="A5" s="4">
        <v>151</v>
      </c>
      <c t="s" r="B5" s="4">
        <v>152</v>
      </c>
    </row>
    <row spans="1:2" r="6">
      <c t="s" r="A6" s="4">
        <v>153</v>
      </c>
      <c t="s" r="B6" s="4">
        <v>154</v>
      </c>
    </row>
    <row spans="1:2" r="7">
      <c t="s" r="A7" s="4">
        <v>155</v>
      </c>
      <c t="s" r="B7" s="4">
        <v>156</v>
      </c>
    </row>
    <row spans="1:2" r="8">
      <c t="s" r="A8" s="4">
        <v>157</v>
      </c>
      <c t="s" r="B8" s="4">
        <v>158</v>
      </c>
    </row>
    <row spans="1:2" r="9">
      <c t="s" r="A9" s="4">
        <v>159</v>
      </c>
      <c t="s" r="B9" s="4">
        <v>160</v>
      </c>
    </row>
    <row spans="1:2" r="10">
      <c t="s" r="A10" s="4">
        <v>161</v>
      </c>
      <c t="s" r="B10" s="4">
        <v>162</v>
      </c>
    </row>
    <row spans="1:2" r="11">
      <c t="s" r="A11" s="4">
        <v>163</v>
      </c>
      <c t="s" r="B11" s="4">
        <v>164</v>
      </c>
    </row>
    <row spans="1:2" r="12">
      <c t="s" r="A12" s="4">
        <v>165</v>
      </c>
      <c t="s" r="B12" s="4">
        <v>166</v>
      </c>
    </row>
    <row spans="1:2" r="13">
      <c t="s" r="A13" s="4">
        <v>167</v>
      </c>
      <c t="s" r="B13" s="4">
        <v>168</v>
      </c>
    </row>
    <row spans="1:2" r="14">
      <c t="s" r="A14" s="4">
        <v>169</v>
      </c>
      <c t="s" r="B14" s="4">
        <v>170</v>
      </c>
    </row>
    <row spans="1:2" r="15">
      <c t="s" r="A15" s="4">
        <v>171</v>
      </c>
      <c t="s" r="B15" s="4">
        <v>172</v>
      </c>
    </row>
    <row spans="1:2" r="16">
      <c t="s" r="A16" s="4">
        <v>173</v>
      </c>
      <c t="s" r="B16" s="4">
        <v>174</v>
      </c>
    </row>
    <row spans="1:2" r="17">
      <c t="s" r="A17" s="4">
        <v>175</v>
      </c>
      <c t="s" r="B17" s="4">
        <v>176</v>
      </c>
    </row>
    <row spans="1:2" r="18">
      <c t="s" r="A18" s="4">
        <v>177</v>
      </c>
      <c t="s" r="B18" s="4">
        <v>178</v>
      </c>
    </row>
    <row spans="1:2" r="19">
      <c t="s" r="A19" s="4">
        <v>179</v>
      </c>
      <c t="s" r="B19" s="4">
        <v>180</v>
      </c>
    </row>
    <row spans="1:2" r="20">
      <c t="s" r="A20" s="4">
        <v>181</v>
      </c>
      <c t="s" r="B20" s="4">
        <v>182</v>
      </c>
    </row>
    <row spans="1:2" r="21">
      <c t="s" r="A21" s="4">
        <v>183</v>
      </c>
      <c t="s" r="B21" s="4">
        <v>184</v>
      </c>
    </row>
    <row spans="1:2" r="22">
      <c t="s" r="A22" s="4">
        <v>185</v>
      </c>
      <c t="s" r="B22" s="4">
        <v>186</v>
      </c>
    </row>
    <row spans="1:2" r="23">
      <c t="s" r="A23" s="4">
        <v>187</v>
      </c>
      <c t="s" r="B23" s="4">
        <v>188</v>
      </c>
    </row>
    <row spans="1:2" r="24">
      <c t="s" r="A24" s="4">
        <v>189</v>
      </c>
      <c t="s" r="B24" s="4">
        <v>190</v>
      </c>
    </row>
    <row spans="1:2" r="25">
      <c t="s" r="A25" s="4">
        <v>144</v>
      </c>
      <c t="s" r="B25" s="4">
        <v>191</v>
      </c>
    </row>
    <row spans="1:2" r="26">
      <c t="s" r="A26" s="4">
        <v>192</v>
      </c>
      <c t="s" r="B26" s="4">
        <v>193</v>
      </c>
    </row>
    <row spans="1:2" r="27">
      <c t="s" r="A27" s="4">
        <v>194</v>
      </c>
      <c t="s" r="B27"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02</v>
      </c>
      <c t="s" r="B1" s="2">
        <v>1</v>
      </c>
    </row>
    <row spans="1:2" r="2">
      <c t="s" r="B2" s="2">
        <v>2</v>
      </c>
    </row>
    <row spans="1:2" r="3">
      <c t="s" r="A3" s="3">
        <v>203</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209</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214</v>
      </c>
      <c t="s" r="B1" s="2">
        <v>1</v>
      </c>
    </row>
    <row spans="1:2" r="2">
      <c t="s" r="B2" s="2">
        <v>215</v>
      </c>
    </row>
    <row spans="1:2" r="3">
      <c t="s" r="A3" s="3">
        <v>216</v>
      </c>
    </row>
    <row spans="1:2" r="4">
      <c t="s" r="A4" s="4">
        <v>217</v>
      </c>
      <c t="n" r="B4" s="7">
        <v>1376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019028</v>
      </c>
    </row>
    <row spans="1:3" r="4">
      <c t="s" r="A4" s="4">
        <v>31</v>
      </c>
      <c t="n" r="B4" s="6">
        <v>357752</v>
      </c>
      <c t="s" r="C4" s="4">
        <v>32</v>
      </c>
    </row>
    <row spans="1:3" r="5">
      <c t="s" r="A5" s="4">
        <v>33</v>
      </c>
      <c t="n" r="B5" s="6">
        <v>121171</v>
      </c>
    </row>
    <row spans="1:3" r="6">
      <c t="s" r="A6" s="4">
        <v>29</v>
      </c>
      <c t="n" r="B6" s="6">
        <v>3497951</v>
      </c>
    </row>
    <row spans="1:3" r="7">
      <c t="s" r="A7" s="4">
        <v>34</v>
      </c>
      <c t="n" r="B7" s="6">
        <v>3497951</v>
      </c>
    </row>
    <row spans="1:3" r="8">
      <c t="s" r="A8" s="3">
        <v>35</v>
      </c>
    </row>
    <row spans="1:3" r="9">
      <c t="s" r="A9" s="4">
        <v>36</v>
      </c>
      <c t="n" r="B9" s="6">
        <v>40107</v>
      </c>
    </row>
    <row spans="1:3" r="10">
      <c t="s" r="A10" s="4">
        <v>37</v>
      </c>
      <c t="n" r="B10" s="6">
        <v>100235</v>
      </c>
    </row>
    <row spans="1:3" r="11">
      <c t="s" r="A11" s="4">
        <v>38</v>
      </c>
      <c t="n" r="B11" s="6">
        <v>1130100</v>
      </c>
      <c t="n" r="C11" s="7">
        <v>925388</v>
      </c>
    </row>
    <row spans="1:3" r="12">
      <c t="s" r="A12" s="4">
        <v>39</v>
      </c>
      <c t="n" r="B12" s="6">
        <v>1270442</v>
      </c>
    </row>
    <row spans="1:3" r="13">
      <c t="s" r="A13" s="3">
        <v>40</v>
      </c>
    </row>
    <row spans="1:3" r="14">
      <c t="s" r="A14" s="4">
        <v>41</v>
      </c>
      <c t="n" r="B14" s="6">
        <v>28581</v>
      </c>
    </row>
    <row spans="1:3" r="15">
      <c t="s" r="A15" s="4">
        <v>42</v>
      </c>
      <c t="n" r="B15" s="7">
        <v>5651973</v>
      </c>
    </row>
    <row spans="1:3" r="16">
      <c t="s" r="A16" s="4">
        <v>43</v>
      </c>
      <c t="s" r="B16" s="4">
        <v>32</v>
      </c>
    </row>
    <row spans="1:3" r="17">
      <c t="s" r="A17" s="4">
        <v>44</v>
      </c>
      <c t="n" r="B17" s="7">
        <v>-3453045</v>
      </c>
    </row>
    <row spans="1:3" r="18">
      <c t="s" r="A18" s="4">
        <v>45</v>
      </c>
      <c t="n" r="B18" s="6">
        <v>2227509</v>
      </c>
      <c t="n" r="C18" s="6">
        <v>-586058</v>
      </c>
    </row>
    <row spans="1:3" r="19">
      <c t="s" r="A19" s="4">
        <v>46</v>
      </c>
      <c t="n" r="B19" s="7">
        <v>3497951</v>
      </c>
    </row>
    <row spans="1:3" r="20">
      <c t="s" r="A20" s="4">
        <v>47</v>
      </c>
    </row>
    <row spans="1:3" r="21">
      <c t="s" r="A21" s="3">
        <v>29</v>
      </c>
    </row>
    <row spans="1:3" r="22">
      <c t="s" r="A22" s="4">
        <v>30</v>
      </c>
      <c t="n" r="C22" s="7">
        <v>54</v>
      </c>
    </row>
    <row spans="1:3" r="23">
      <c t="s" r="A23" s="4">
        <v>31</v>
      </c>
      <c t="s" r="C23" s="4">
        <v>32</v>
      </c>
    </row>
    <row spans="1:3" r="24">
      <c t="s" r="A24" s="4">
        <v>33</v>
      </c>
      <c t="n" r="C24" s="7">
        <v>340226</v>
      </c>
    </row>
    <row spans="1:3" r="25">
      <c t="s" r="A25" s="4">
        <v>29</v>
      </c>
      <c t="n" r="C25" s="6">
        <v>340280</v>
      </c>
    </row>
    <row spans="1:3" r="26">
      <c t="s" r="A26" s="4">
        <v>34</v>
      </c>
      <c t="n" r="C26" s="6">
        <v>340280</v>
      </c>
    </row>
    <row spans="1:3" r="27">
      <c t="s" r="A27" s="3">
        <v>35</v>
      </c>
    </row>
    <row spans="1:3" r="28">
      <c t="s" r="A28" s="4">
        <v>36</v>
      </c>
      <c t="n" r="C28" s="7">
        <v>950</v>
      </c>
    </row>
    <row spans="1:3" r="29">
      <c t="s" r="A29" s="4">
        <v>37</v>
      </c>
      <c t="s" r="C29" s="4">
        <v>32</v>
      </c>
    </row>
    <row spans="1:3" r="30">
      <c t="s" r="A30" s="4">
        <v>38</v>
      </c>
      <c t="n" r="C30" s="7">
        <v>925388</v>
      </c>
    </row>
    <row spans="1:3" r="31">
      <c t="s" r="A31" s="4">
        <v>39</v>
      </c>
      <c t="n" r="C31" s="6">
        <v>926338</v>
      </c>
    </row>
    <row spans="1:3" r="32">
      <c t="s" r="A32" s="3">
        <v>40</v>
      </c>
    </row>
    <row spans="1:3" r="33">
      <c t="s" r="A33" s="4">
        <v>41</v>
      </c>
      <c t="n" r="C33" s="6">
        <v>15220</v>
      </c>
    </row>
    <row spans="1:3" r="34">
      <c t="s" r="A34" s="4">
        <v>42</v>
      </c>
      <c t="n" r="C34" s="6">
        <v>1984834</v>
      </c>
    </row>
    <row spans="1:3" r="35">
      <c t="s" r="A35" s="4">
        <v>43</v>
      </c>
      <c t="n" r="C35" s="6">
        <v>-2000000</v>
      </c>
    </row>
    <row spans="1:3" r="36">
      <c t="s" r="A36" s="4">
        <v>44</v>
      </c>
      <c t="n" r="C36" s="6">
        <v>-586112</v>
      </c>
    </row>
    <row spans="1:3" r="37">
      <c t="s" r="A37" s="4">
        <v>45</v>
      </c>
      <c t="n" r="C37" s="6">
        <v>-586058</v>
      </c>
    </row>
    <row spans="1:3" r="38">
      <c t="s" r="A38" s="4">
        <v>46</v>
      </c>
      <c t="n" r="C38" s="7">
        <v>340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 customWidth="1" max="6" min="6" width="14"/>
  </cols>
  <sheetData>
    <row spans="1:6" r="1">
      <c t="s" r="A1" s="1">
        <v>218</v>
      </c>
      <c t="s" r="B1" s="2">
        <v>54</v>
      </c>
      <c t="s" r="D1" s="2">
        <v>55</v>
      </c>
      <c t="s" r="E1" s="2">
        <v>1</v>
      </c>
    </row>
    <row spans="1:6" r="2">
      <c t="s" r="B2" s="2">
        <v>2</v>
      </c>
      <c t="s" r="C2" s="2">
        <v>56</v>
      </c>
      <c t="s" r="D2" s="2">
        <v>56</v>
      </c>
      <c t="s" r="E2" s="2">
        <v>2</v>
      </c>
      <c t="s" r="F2" s="2">
        <v>56</v>
      </c>
    </row>
    <row spans="1:6" r="3">
      <c t="s" r="A3" s="4">
        <v>219</v>
      </c>
      <c t="n" r="B3" s="7">
        <v>1030829</v>
      </c>
      <c t="s" r="C3" s="4">
        <v>32</v>
      </c>
      <c t="s" r="D3" s="4">
        <v>32</v>
      </c>
      <c t="n" r="E3" s="7">
        <v>1030829</v>
      </c>
      <c t="s" r="F3" s="4">
        <v>32</v>
      </c>
    </row>
    <row spans="1:6" r="4">
      <c t="s" r="A4" s="4">
        <v>220</v>
      </c>
      <c t="s" r="B4" s="4">
        <v>221</v>
      </c>
      <c t="s" r="E4" s="4">
        <v>221</v>
      </c>
    </row>
    <row spans="1:6" r="5">
      <c t="s" r="A5" s="4">
        <v>222</v>
      </c>
    </row>
    <row spans="1:6" r="6">
      <c t="s" r="A6" s="4">
        <v>219</v>
      </c>
      <c t="n" r="B6" s="7">
        <v>169089</v>
      </c>
      <c t="s" r="C6" s="4">
        <v>32</v>
      </c>
      <c t="n" r="E6" s="7">
        <v>169089</v>
      </c>
      <c t="s" r="F6" s="4">
        <v>32</v>
      </c>
    </row>
    <row spans="1:6" r="7">
      <c t="s" r="A7" s="4">
        <v>220</v>
      </c>
      <c t="s" r="B7" s="4">
        <v>223</v>
      </c>
      <c t="s" r="E7" s="4">
        <v>223</v>
      </c>
    </row>
    <row spans="1:6" r="8">
      <c t="s" r="A8" s="4">
        <v>224</v>
      </c>
    </row>
    <row spans="1:6" r="9">
      <c t="s" r="A9" s="4">
        <v>219</v>
      </c>
      <c t="n" r="B9" s="7">
        <v>861740</v>
      </c>
      <c t="s" r="C9" s="4">
        <v>32</v>
      </c>
      <c t="n" r="E9" s="7">
        <v>861740</v>
      </c>
      <c t="s" r="F9" s="4">
        <v>32</v>
      </c>
    </row>
    <row spans="1:6" r="10">
      <c t="s" r="A10" s="4">
        <v>220</v>
      </c>
      <c t="s" r="B10" s="4">
        <v>225</v>
      </c>
      <c t="s" r="E10" s="4">
        <v>225</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26</v>
      </c>
      <c t="s" r="B1" s="2">
        <v>2</v>
      </c>
      <c t="s" r="C1" s="2">
        <v>28</v>
      </c>
    </row>
    <row spans="1:3" r="2">
      <c t="s" r="A2" s="4">
        <v>219</v>
      </c>
      <c t="n" r="B2" s="7">
        <v>357752</v>
      </c>
      <c t="s" r="C2" s="4">
        <v>32</v>
      </c>
    </row>
    <row spans="1:3" r="3">
      <c t="s" r="A3" s="4">
        <v>220</v>
      </c>
      <c t="s" r="B3" s="4">
        <v>221</v>
      </c>
    </row>
    <row spans="1:3" r="4">
      <c t="s" r="A4" s="4">
        <v>222</v>
      </c>
    </row>
    <row spans="1:3" r="5">
      <c t="s" r="A5" s="4">
        <v>219</v>
      </c>
      <c t="n" r="B5" s="7">
        <v>191972</v>
      </c>
      <c t="s" r="C5" s="4">
        <v>32</v>
      </c>
    </row>
    <row spans="1:3" r="6">
      <c t="s" r="A6" s="4">
        <v>220</v>
      </c>
      <c t="s" r="B6" s="4">
        <v>227</v>
      </c>
    </row>
    <row spans="1:3" r="7">
      <c t="s" r="A7" s="4">
        <v>224</v>
      </c>
    </row>
    <row spans="1:3" r="8">
      <c t="s" r="A8" s="4">
        <v>219</v>
      </c>
      <c t="n" r="B8" s="7">
        <v>165780</v>
      </c>
      <c t="s" r="C8" s="4">
        <v>32</v>
      </c>
    </row>
    <row spans="1:3" r="9">
      <c t="s" r="A9" s="4">
        <v>220</v>
      </c>
      <c t="s" r="B9" s="4">
        <v>22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5"/>
  </cols>
  <sheetData>
    <row spans="1:6" r="1">
      <c t="s" r="A1" s="1">
        <v>229</v>
      </c>
      <c t="s" r="B1" s="2">
        <v>54</v>
      </c>
      <c t="s" r="E1" s="2">
        <v>55</v>
      </c>
      <c t="s" r="F1" s="2">
        <v>1</v>
      </c>
    </row>
    <row spans="1:6" r="2">
      <c t="s" r="B2" s="2">
        <v>2</v>
      </c>
      <c t="s" r="C2" s="2">
        <v>230</v>
      </c>
      <c t="s" r="D2" s="2">
        <v>56</v>
      </c>
      <c t="s" r="E2" s="2">
        <v>56</v>
      </c>
      <c t="s" r="F2" s="2">
        <v>2</v>
      </c>
    </row>
    <row spans="1:6" r="3">
      <c t="s" r="A3" s="3">
        <v>231</v>
      </c>
    </row>
    <row spans="1:6" r="4">
      <c t="s" r="A4" s="4">
        <v>232</v>
      </c>
      <c t="s" r="F4" s="4">
        <v>221</v>
      </c>
    </row>
    <row spans="1:6" r="5">
      <c t="s" r="A5" s="4">
        <v>233</v>
      </c>
      <c t="n" r="B5" s="7">
        <v>-22000</v>
      </c>
      <c t="n" r="C5" s="7">
        <v>-30323</v>
      </c>
      <c t="s" r="D5" s="4">
        <v>32</v>
      </c>
      <c t="s" r="E5" s="4">
        <v>32</v>
      </c>
      <c t="n" r="F5" s="7">
        <v>-52323</v>
      </c>
    </row>
    <row spans="1:6" r="6">
      <c t="s" r="A6" s="4">
        <v>217</v>
      </c>
      <c t="n" r="F6" s="6">
        <v>1376208</v>
      </c>
    </row>
    <row spans="1:6" r="7">
      <c t="s" r="A7" s="4">
        <v>234</v>
      </c>
      <c t="n" r="B7" s="6">
        <v>0</v>
      </c>
      <c t="n" r="F7" s="6">
        <v>0</v>
      </c>
    </row>
    <row spans="1:6" r="8">
      <c t="s" r="A8" s="4">
        <v>235</v>
      </c>
      <c t="n" r="E8" s="7">
        <v>0</v>
      </c>
    </row>
    <row spans="1:6" r="9">
      <c t="s" r="A9" s="4">
        <v>66</v>
      </c>
      <c t="n" r="B9" s="7">
        <v>36790</v>
      </c>
      <c t="n" r="D9" s="7">
        <v>141797</v>
      </c>
      <c t="n" r="E9" s="7">
        <v>432782</v>
      </c>
      <c t="n" r="F9" s="7">
        <v>106602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r="A1" s="1">
        <v>236</v>
      </c>
      <c t="s" r="B1" s="2">
        <v>237</v>
      </c>
    </row>
    <row spans="1:2" r="2">
      <c t="s" r="B2" s="2">
        <v>238</v>
      </c>
    </row>
    <row spans="1:2" r="3">
      <c t="s" r="A3" s="3">
        <v>239</v>
      </c>
    </row>
    <row spans="1:2" r="4">
      <c t="s" r="A4" s="4">
        <v>240</v>
      </c>
      <c t="n" r="B4" s="7">
        <v>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41</v>
      </c>
      <c t="s" r="B1" s="2">
        <v>55</v>
      </c>
      <c t="s" r="C1" s="2">
        <v>1</v>
      </c>
    </row>
    <row spans="1:3" r="2">
      <c t="s" r="B2" s="2">
        <v>56</v>
      </c>
      <c t="s" r="C2" s="2">
        <v>2</v>
      </c>
    </row>
    <row spans="1:3" r="3">
      <c t="s" r="A3" s="3">
        <v>242</v>
      </c>
    </row>
    <row spans="1:3" r="4">
      <c t="s" r="A4" s="4">
        <v>243</v>
      </c>
      <c t="s" r="B4" s="4">
        <v>32</v>
      </c>
      <c t="n" r="C4" s="7">
        <v>680500</v>
      </c>
    </row>
    <row spans="1:3" r="5">
      <c t="s" r="A5" s="4">
        <v>244</v>
      </c>
      <c t="s" r="B5" s="4">
        <v>32</v>
      </c>
      <c t="n" r="C5" s="6">
        <v>748030</v>
      </c>
    </row>
    <row spans="1:3" r="6">
      <c t="s" r="A6" s="4">
        <v>120</v>
      </c>
      <c t="s" r="B6" s="4">
        <v>32</v>
      </c>
      <c t="n" r="C6" s="7">
        <v>14285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5"/>
  </cols>
  <sheetData>
    <row spans="1:6" r="1">
      <c t="s" r="A1" s="1">
        <v>245</v>
      </c>
      <c t="s" r="B1" s="2">
        <v>54</v>
      </c>
      <c t="s" r="E1" s="2">
        <v>55</v>
      </c>
      <c t="s" r="F1" s="2">
        <v>1</v>
      </c>
    </row>
    <row spans="1:6" r="2">
      <c t="s" r="B2" s="2">
        <v>2</v>
      </c>
      <c t="s" r="C2" s="2">
        <v>230</v>
      </c>
      <c t="s" r="D2" s="2">
        <v>56</v>
      </c>
      <c t="s" r="E2" s="2">
        <v>56</v>
      </c>
      <c t="s" r="F2" s="2">
        <v>2</v>
      </c>
    </row>
    <row spans="1:6" r="3">
      <c t="s" r="A3" s="3">
        <v>246</v>
      </c>
    </row>
    <row spans="1:6" r="4">
      <c t="s" r="A4" s="4">
        <v>247</v>
      </c>
      <c t="n" r="B4" s="7">
        <v>1398207</v>
      </c>
      <c t="n" r="C4" s="7">
        <v>1428530</v>
      </c>
    </row>
    <row spans="1:6" r="5">
      <c t="s" r="A5" s="4">
        <v>248</v>
      </c>
      <c t="n" r="B5" s="6">
        <v>-22000</v>
      </c>
      <c t="n" r="C5" s="7">
        <v>-30323</v>
      </c>
      <c t="s" r="D5" s="4">
        <v>32</v>
      </c>
      <c t="s" r="E5" s="4">
        <v>32</v>
      </c>
      <c t="n" r="F5" s="7">
        <v>-52323</v>
      </c>
    </row>
    <row spans="1:6" r="6">
      <c t="s" r="A6" s="4">
        <v>71</v>
      </c>
      <c t="n" r="B6" s="7">
        <v>-1376208</v>
      </c>
      <c t="s" r="C6" s="4">
        <v>32</v>
      </c>
      <c t="s" r="D6" s="4">
        <v>32</v>
      </c>
      <c t="s" r="E6" s="4">
        <v>32</v>
      </c>
      <c t="n" r="F6" s="7">
        <v>-1376208</v>
      </c>
    </row>
    <row spans="1:6" r="7">
      <c t="s" r="A7" s="4">
        <v>249</v>
      </c>
      <c t="s" r="B7" s="4">
        <v>32</v>
      </c>
      <c t="n" r="C7" s="7">
        <v>1398207</v>
      </c>
      <c t="s" r="F7" s="4">
        <v>32</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5"/>
  </cols>
  <sheetData>
    <row spans="1:6" r="1">
      <c t="s" r="A1" s="1">
        <v>250</v>
      </c>
      <c t="s" r="B1" s="2">
        <v>54</v>
      </c>
      <c t="s" r="E1" s="2">
        <v>55</v>
      </c>
      <c t="s" r="F1" s="2">
        <v>1</v>
      </c>
    </row>
    <row spans="1:6" r="2">
      <c t="s" r="B2" s="2">
        <v>2</v>
      </c>
      <c t="s" r="C2" s="2">
        <v>230</v>
      </c>
      <c t="s" r="D2" s="2">
        <v>56</v>
      </c>
      <c t="s" r="E2" s="2">
        <v>56</v>
      </c>
      <c t="s" r="F2" s="2">
        <v>2</v>
      </c>
    </row>
    <row spans="1:6" r="3">
      <c t="s" r="A3" s="3">
        <v>251</v>
      </c>
    </row>
    <row spans="1:6" r="4">
      <c t="s" r="A4" s="4">
        <v>217</v>
      </c>
      <c t="n" r="F4" s="7">
        <v>1376208</v>
      </c>
    </row>
    <row spans="1:6" r="5">
      <c t="s" r="A5" s="4">
        <v>69</v>
      </c>
      <c t="n" r="B5" s="7">
        <v>-22000</v>
      </c>
      <c t="n" r="C5" s="7">
        <v>-30323</v>
      </c>
      <c t="s" r="D5" s="4">
        <v>32</v>
      </c>
      <c t="s" r="E5" s="4">
        <v>32</v>
      </c>
      <c t="n" r="F5" s="7">
        <v>-52323</v>
      </c>
    </row>
    <row spans="1:6" r="6">
      <c t="s" r="A6" s="4">
        <v>252</v>
      </c>
      <c t="s" r="F6" s="4">
        <v>25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54</v>
      </c>
      <c t="s" r="B1" s="2">
        <v>1</v>
      </c>
    </row>
    <row spans="1:3" r="2">
      <c t="s" r="B2" s="2">
        <v>2</v>
      </c>
      <c t="s" r="C2" s="2">
        <v>28</v>
      </c>
    </row>
    <row spans="1:3" r="3">
      <c t="s" r="A3" s="3">
        <v>255</v>
      </c>
    </row>
    <row spans="1:3" r="4">
      <c t="s" r="A4" s="4">
        <v>49</v>
      </c>
      <c t="n" r="B4" s="8">
        <v>0.001</v>
      </c>
      <c t="n" r="C4" s="8">
        <v>0.001</v>
      </c>
    </row>
    <row spans="1:3" r="5">
      <c t="s" r="A5" s="4">
        <v>50</v>
      </c>
      <c t="n" r="B5" s="6">
        <v>75000000</v>
      </c>
      <c t="n" r="C5" s="6">
        <v>75000000</v>
      </c>
    </row>
    <row spans="1:3" r="6">
      <c t="s" r="A6" s="4">
        <v>256</v>
      </c>
      <c t="n" r="B6" s="7">
        <v>2000000</v>
      </c>
    </row>
    <row spans="1:3" r="7">
      <c t="s" r="A7" s="4">
        <v>257</v>
      </c>
      <c t="n" r="B7" s="6">
        <v>8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58</v>
      </c>
      <c t="s" r="B1" s="2">
        <v>2</v>
      </c>
      <c t="s" r="C1" s="2">
        <v>28</v>
      </c>
    </row>
    <row spans="1:3" r="2">
      <c t="s" r="A2" s="4">
        <v>38</v>
      </c>
      <c t="n" r="B2" s="7">
        <v>1130100</v>
      </c>
      <c t="n" r="C2" s="7">
        <v>925388</v>
      </c>
    </row>
    <row spans="1:3" r="3">
      <c t="s" r="A3" s="4">
        <v>259</v>
      </c>
    </row>
    <row spans="1:3" r="4">
      <c t="s" r="A4" s="4">
        <v>38</v>
      </c>
      <c t="n" r="B4" s="7">
        <v>770100</v>
      </c>
      <c t="n" r="C4" s="6">
        <v>915388</v>
      </c>
    </row>
    <row spans="1:3" r="5">
      <c t="s" r="A5" s="4">
        <v>260</v>
      </c>
    </row>
    <row spans="1:3" r="6">
      <c t="s" r="A6" s="4">
        <v>38</v>
      </c>
      <c t="s" r="B6" s="4">
        <v>32</v>
      </c>
      <c t="n" r="C6" s="7">
        <v>10000</v>
      </c>
    </row>
    <row spans="1:3" r="7">
      <c t="s" r="A7" s="4">
        <v>261</v>
      </c>
    </row>
    <row spans="1:3" r="8">
      <c t="s" r="A8" s="4">
        <v>38</v>
      </c>
      <c t="n" r="B8" s="7">
        <v>360000</v>
      </c>
      <c t="s" r="C8" s="4">
        <v>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r="A1" s="1">
        <v>262</v>
      </c>
      <c t="s" r="B1" s="2">
        <v>215</v>
      </c>
    </row>
    <row spans="1:2" r="2">
      <c t="s" r="A2" s="4">
        <v>263</v>
      </c>
      <c t="n" r="B2" s="7">
        <v>915388</v>
      </c>
    </row>
    <row spans="1:2" r="3">
      <c t="s" r="A3" s="4">
        <v>264</v>
      </c>
      <c t="n" r="B3" s="6">
        <v>830997</v>
      </c>
    </row>
    <row spans="1:2" r="4">
      <c t="s" r="A4" s="4">
        <v>265</v>
      </c>
      <c t="n" r="B4" s="6">
        <v>-1774316</v>
      </c>
    </row>
    <row spans="1:2" r="5">
      <c t="s" r="A5" s="4">
        <v>266</v>
      </c>
      <c t="n" r="B5" s="6">
        <v>798031</v>
      </c>
    </row>
    <row spans="1:2" r="6">
      <c t="s" r="A6" s="4">
        <v>267</v>
      </c>
      <c t="n" r="B6" s="7">
        <v>770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v>
      </c>
      <c t="s" r="B1" s="2">
        <v>2</v>
      </c>
      <c t="s" r="C1" s="2">
        <v>28</v>
      </c>
    </row>
    <row spans="1:3" r="2">
      <c t="s" r="A2" s="4">
        <v>49</v>
      </c>
      <c t="n" r="B2" s="8">
        <v>0.001</v>
      </c>
      <c t="n" r="C2" s="8">
        <v>0.001</v>
      </c>
    </row>
    <row spans="1:3" r="3">
      <c t="s" r="A3" s="4">
        <v>50</v>
      </c>
      <c t="n" r="B3" s="6">
        <v>75000000</v>
      </c>
      <c t="n" r="C3" s="6">
        <v>75000000</v>
      </c>
    </row>
    <row spans="1:3" r="4">
      <c t="s" r="A4" s="4">
        <v>51</v>
      </c>
      <c t="n" r="B4" s="6">
        <v>28581000</v>
      </c>
    </row>
    <row spans="1:3" r="5">
      <c t="s" r="A5" s="4">
        <v>52</v>
      </c>
      <c t="n" r="B5" s="6">
        <v>28581000</v>
      </c>
    </row>
    <row spans="1:3" r="6">
      <c t="s" r="A6" s="4">
        <v>47</v>
      </c>
    </row>
    <row spans="1:3" r="7">
      <c t="s" r="A7" s="4">
        <v>49</v>
      </c>
      <c t="n" r="C7" s="8">
        <v>0.001</v>
      </c>
    </row>
    <row spans="1:3" r="8">
      <c t="s" r="A8" s="4">
        <v>50</v>
      </c>
      <c t="n" r="C8" s="6">
        <v>75000000</v>
      </c>
    </row>
    <row spans="1:3" r="9">
      <c t="s" r="A9" s="4">
        <v>51</v>
      </c>
      <c t="n" r="C9" s="6">
        <v>15220000</v>
      </c>
    </row>
    <row spans="1:3" r="10">
      <c t="s" r="A10" s="4">
        <v>52</v>
      </c>
      <c t="n" r="C10" s="6">
        <v>152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r="A1" s="1">
        <v>268</v>
      </c>
      <c t="s" r="B1" s="2">
        <v>54</v>
      </c>
      <c t="s" r="C1" s="2">
        <v>1</v>
      </c>
    </row>
    <row spans="1:4" r="2">
      <c t="s" r="B2" s="2">
        <v>2</v>
      </c>
      <c t="s" r="C2" s="2">
        <v>2</v>
      </c>
      <c t="s" r="D2" s="2">
        <v>56</v>
      </c>
    </row>
    <row spans="1:4" r="3">
      <c t="s" r="A3" s="4">
        <v>269</v>
      </c>
      <c t="n" r="B3" s="7">
        <v>15000</v>
      </c>
      <c t="n" r="C3" s="7">
        <v>30000</v>
      </c>
    </row>
    <row spans="1:4" r="4">
      <c t="s" r="A4" s="4">
        <v>270</v>
      </c>
      <c t="n" r="B4" s="6">
        <v>748030</v>
      </c>
      <c t="n" r="C4" s="7">
        <v>748030</v>
      </c>
    </row>
    <row spans="1:4" r="5">
      <c t="s" r="A5" s="4">
        <v>271</v>
      </c>
      <c t="n" r="C5" s="6">
        <v>13812850</v>
      </c>
    </row>
    <row spans="1:4" r="6">
      <c t="s" r="A6" s="4">
        <v>272</v>
      </c>
    </row>
    <row spans="1:4" r="7">
      <c t="s" r="A7" s="4">
        <v>273</v>
      </c>
      <c t="n" r="B7" s="7">
        <v>360000</v>
      </c>
      <c t="n" r="C7" s="7">
        <v>360000</v>
      </c>
      <c t="n" r="D7"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5"/>
  </cols>
  <sheetData>
    <row spans="1:5" r="1">
      <c t="s" r="A1" s="1">
        <v>53</v>
      </c>
      <c t="s" r="B1" s="2">
        <v>54</v>
      </c>
      <c t="s" r="D1" s="2">
        <v>55</v>
      </c>
      <c t="s" r="E1" s="2">
        <v>1</v>
      </c>
    </row>
    <row spans="1:5" r="2">
      <c t="s" r="B2" s="2">
        <v>2</v>
      </c>
      <c t="s" r="C2" s="2">
        <v>56</v>
      </c>
      <c t="s" r="D2" s="2">
        <v>56</v>
      </c>
      <c t="s" r="E2" s="2">
        <v>2</v>
      </c>
    </row>
    <row spans="1:5" r="3">
      <c t="s" r="A3" s="3">
        <v>57</v>
      </c>
    </row>
    <row spans="1:5" r="4">
      <c t="s" r="A4" s="4">
        <v>58</v>
      </c>
      <c t="n" r="B4" s="7">
        <v>418329</v>
      </c>
      <c t="s" r="C4" s="4">
        <v>32</v>
      </c>
      <c t="s" r="D4" s="4">
        <v>32</v>
      </c>
      <c t="n" r="E4" s="7">
        <v>418329</v>
      </c>
    </row>
    <row spans="1:5" r="5">
      <c t="s" r="A5" s="4">
        <v>59</v>
      </c>
      <c t="n" r="B5" s="6">
        <v>612500</v>
      </c>
      <c t="s" r="C5" s="4">
        <v>32</v>
      </c>
      <c t="s" r="D5" s="4">
        <v>32</v>
      </c>
      <c t="n" r="E5" s="6">
        <v>612500</v>
      </c>
    </row>
    <row spans="1:5" r="6">
      <c t="s" r="A6" s="4">
        <v>60</v>
      </c>
      <c t="n" r="B6" s="6">
        <v>1030829</v>
      </c>
      <c t="s" r="C6" s="4">
        <v>32</v>
      </c>
      <c t="s" r="D6" s="4">
        <v>32</v>
      </c>
      <c t="n" r="E6" s="6">
        <v>1030829</v>
      </c>
    </row>
    <row spans="1:5" r="7">
      <c t="s" r="A7" s="4">
        <v>61</v>
      </c>
      <c t="n" r="B7" s="6">
        <v>-792607</v>
      </c>
      <c t="s" r="C7" s="4">
        <v>32</v>
      </c>
      <c t="s" r="D7" s="4">
        <v>32</v>
      </c>
      <c t="n" r="E7" s="6">
        <v>-792607</v>
      </c>
    </row>
    <row spans="1:5" r="8">
      <c t="s" r="A8" s="4">
        <v>62</v>
      </c>
      <c t="n" r="B8" s="6">
        <v>238222</v>
      </c>
      <c t="s" r="C8" s="4">
        <v>32</v>
      </c>
      <c t="s" r="D8" s="4">
        <v>32</v>
      </c>
      <c t="n" r="E8" s="6">
        <v>238222</v>
      </c>
    </row>
    <row spans="1:5" r="9">
      <c t="s" r="A9" s="3">
        <v>63</v>
      </c>
    </row>
    <row spans="1:5" r="10">
      <c t="s" r="A10" s="4">
        <v>64</v>
      </c>
      <c t="n" r="B10" s="6">
        <v>360000</v>
      </c>
      <c t="s" r="C10" s="4">
        <v>32</v>
      </c>
      <c t="s" r="D10" s="4">
        <v>32</v>
      </c>
      <c t="n" r="E10" s="6">
        <v>360000</v>
      </c>
    </row>
    <row spans="1:5" r="11">
      <c t="s" r="A11" s="4">
        <v>65</v>
      </c>
      <c t="n" r="B11" s="6">
        <v>-180508</v>
      </c>
      <c t="s" r="C11" s="4">
        <v>32</v>
      </c>
      <c t="s" r="D11" s="4">
        <v>32</v>
      </c>
      <c t="n" r="E11" s="6">
        <v>258790</v>
      </c>
    </row>
    <row spans="1:5" r="12">
      <c t="s" r="A12" s="4">
        <v>66</v>
      </c>
      <c t="n" r="B12" s="6">
        <v>36790</v>
      </c>
      <c t="n" r="C12" s="7">
        <v>141797</v>
      </c>
      <c t="n" r="D12" s="7">
        <v>432782</v>
      </c>
      <c t="n" r="E12" s="6">
        <v>1066025</v>
      </c>
    </row>
    <row spans="1:5" r="13">
      <c t="s" r="A13" s="4">
        <v>67</v>
      </c>
      <c t="n" r="B13" s="6">
        <v>216282</v>
      </c>
      <c t="n" r="C13" s="6">
        <v>141797</v>
      </c>
      <c t="n" r="D13" s="6">
        <v>432782</v>
      </c>
      <c t="n" r="E13" s="6">
        <v>1684815</v>
      </c>
    </row>
    <row spans="1:5" r="14">
      <c t="s" r="A14" s="4">
        <v>68</v>
      </c>
      <c t="n" r="B14" s="6">
        <v>21940</v>
      </c>
      <c t="n" r="C14" s="7">
        <v>-141797</v>
      </c>
      <c t="n" r="D14" s="7">
        <v>-432782</v>
      </c>
      <c t="n" r="E14" s="6">
        <v>-1446593</v>
      </c>
    </row>
    <row spans="1:5" r="15">
      <c t="s" r="A15" s="4">
        <v>69</v>
      </c>
      <c t="n" r="B15" s="6">
        <v>-22000</v>
      </c>
      <c t="s" r="C15" s="4">
        <v>32</v>
      </c>
      <c t="s" r="D15" s="4">
        <v>32</v>
      </c>
      <c t="n" r="E15" s="6">
        <v>-52323</v>
      </c>
    </row>
    <row spans="1:5" r="16">
      <c t="s" r="A16" s="4">
        <v>70</v>
      </c>
      <c t="n" r="B16" s="6">
        <v>5028</v>
      </c>
      <c t="s" r="C16" s="4">
        <v>32</v>
      </c>
      <c t="s" r="D16" s="4">
        <v>32</v>
      </c>
      <c t="n" r="E16" s="6">
        <v>8191</v>
      </c>
    </row>
    <row spans="1:5" r="17">
      <c t="s" r="A17" s="4">
        <v>71</v>
      </c>
      <c t="n" r="B17" s="6">
        <v>-1376208</v>
      </c>
      <c t="s" r="C17" s="4">
        <v>32</v>
      </c>
      <c t="s" r="D17" s="4">
        <v>32</v>
      </c>
      <c t="n" r="E17" s="6">
        <v>-1376208</v>
      </c>
    </row>
    <row spans="1:5" r="18">
      <c t="s" r="A18" s="4">
        <v>72</v>
      </c>
      <c t="n" r="B18" s="7">
        <v>-1371240</v>
      </c>
      <c t="n" r="C18" s="7">
        <v>-141797</v>
      </c>
      <c t="n" r="D18" s="7">
        <v>-432782</v>
      </c>
      <c t="n" r="E18" s="7">
        <v>-2866933</v>
      </c>
    </row>
    <row spans="1:5" r="19">
      <c t="s" r="A19" s="4">
        <v>73</v>
      </c>
      <c t="n" r="B19" s="6">
        <v>28581000</v>
      </c>
      <c t="n" r="C19" s="6">
        <v>7095000</v>
      </c>
      <c t="n" r="D19" s="6">
        <v>7095000</v>
      </c>
      <c t="n" r="E19" s="6">
        <v>22291804</v>
      </c>
    </row>
    <row spans="1:5" r="20">
      <c t="s" r="A20" s="4">
        <v>74</v>
      </c>
      <c t="n" r="B20" s="9">
        <v>-0.05</v>
      </c>
      <c t="n" r="C20" s="9">
        <v>-0.02</v>
      </c>
      <c t="n" r="D20" s="9">
        <v>-0.06</v>
      </c>
      <c t="n" r="E20" s="9">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9"/>
    <col customWidth="1" max="5" min="5" width="30"/>
    <col customWidth="1" max="6" min="6" width="12"/>
  </cols>
  <sheetData>
    <row spans="1:6" r="1">
      <c t="s" r="A1" s="1">
        <v>75</v>
      </c>
      <c t="s" r="B1" s="2">
        <v>76</v>
      </c>
      <c t="s" r="C1" s="2">
        <v>77</v>
      </c>
      <c t="s" r="D1" s="2">
        <v>78</v>
      </c>
      <c t="s" r="E1" s="2">
        <v>79</v>
      </c>
      <c t="s" r="F1" s="2">
        <v>80</v>
      </c>
    </row>
    <row spans="1:6" r="2">
      <c t="s" r="A2" s="4">
        <v>81</v>
      </c>
      <c t="n" r="B2" s="7">
        <v>7095</v>
      </c>
      <c t="n" r="C2" s="7">
        <v>-7095</v>
      </c>
      <c t="s" r="D2" s="4">
        <v>32</v>
      </c>
      <c t="s" r="E2" s="4">
        <v>32</v>
      </c>
      <c t="s" r="F2" s="4">
        <v>32</v>
      </c>
    </row>
    <row spans="1:6" r="3">
      <c t="s" r="A3" s="4">
        <v>82</v>
      </c>
      <c t="n" r="B3" s="6">
        <v>7095000</v>
      </c>
    </row>
    <row spans="1:6" r="4">
      <c t="s" r="A4" s="4">
        <v>83</v>
      </c>
      <c t="n" r="B4" s="7">
        <v>125</v>
      </c>
      <c t="n" r="C4" s="6">
        <v>-71</v>
      </c>
      <c t="n" r="F4" s="7">
        <v>54</v>
      </c>
    </row>
    <row spans="1:6" r="5">
      <c t="s" r="A5" s="4">
        <v>84</v>
      </c>
      <c t="n" r="B5" s="6">
        <v>125000</v>
      </c>
    </row>
    <row spans="1:6" r="6">
      <c t="s" r="A6" s="4">
        <v>85</v>
      </c>
      <c t="n" r="B6" s="7">
        <v>8000</v>
      </c>
      <c t="n" r="C6" s="6">
        <v>1992000</v>
      </c>
      <c t="n" r="F6" s="6">
        <v>2000000</v>
      </c>
    </row>
    <row spans="1:6" r="7">
      <c t="s" r="A7" s="4">
        <v>86</v>
      </c>
      <c t="n" r="B7" s="6">
        <v>8000000</v>
      </c>
    </row>
    <row spans="1:6" r="8">
      <c t="s" r="A8" s="4">
        <v>87</v>
      </c>
      <c t="n" r="D8" s="7">
        <v>-2000000</v>
      </c>
      <c t="n" r="F8" s="6">
        <v>-2000000</v>
      </c>
    </row>
    <row spans="1:6" r="9">
      <c t="s" r="A9" s="4">
        <v>88</v>
      </c>
      <c t="n" r="E9" s="7">
        <v>-586112</v>
      </c>
      <c t="n" r="F9" s="6">
        <v>-586112</v>
      </c>
    </row>
    <row spans="1:6" r="10">
      <c t="s" r="A10" s="4">
        <v>89</v>
      </c>
      <c t="n" r="B10" s="7">
        <v>15220</v>
      </c>
      <c t="n" r="C10" s="6">
        <v>1984834</v>
      </c>
      <c t="n" r="D10" s="6">
        <v>-2000000</v>
      </c>
      <c t="n" r="E10" s="6">
        <v>-586112</v>
      </c>
      <c t="n" r="F10" s="6">
        <v>-586058</v>
      </c>
    </row>
    <row spans="1:6" r="11">
      <c t="s" r="A11" s="4">
        <v>90</v>
      </c>
      <c t="n" r="B11" s="6">
        <v>15220000</v>
      </c>
    </row>
    <row spans="1:6" r="12">
      <c t="s" r="A12" s="4">
        <v>91</v>
      </c>
      <c t="n" r="B12" s="7">
        <v>12000</v>
      </c>
      <c t="n" r="C12" s="6">
        <v>2988000</v>
      </c>
      <c t="n" r="F12" s="6">
        <v>3000000</v>
      </c>
    </row>
    <row spans="1:6" r="13">
      <c t="s" r="A13" s="4">
        <v>92</v>
      </c>
      <c t="n" r="B13" s="6">
        <v>12000000</v>
      </c>
    </row>
    <row spans="1:6" r="14">
      <c t="s" r="A14" s="4">
        <v>93</v>
      </c>
      <c t="n" r="D14" s="7">
        <v>2000000</v>
      </c>
      <c t="n" r="F14" s="6">
        <v>2000000</v>
      </c>
    </row>
    <row spans="1:6" r="15">
      <c t="s" r="A15" s="4">
        <v>94</v>
      </c>
      <c t="n" r="B15" s="7">
        <v>1361</v>
      </c>
      <c t="n" r="C15" s="6">
        <v>679139</v>
      </c>
      <c t="n" r="F15" s="6">
        <v>680500</v>
      </c>
    </row>
    <row spans="1:6" r="16">
      <c t="s" r="A16" s="4">
        <v>95</v>
      </c>
      <c t="n" r="B16" s="6">
        <v>1361000</v>
      </c>
    </row>
    <row spans="1:6" r="17">
      <c t="s" r="A17" s="4">
        <v>88</v>
      </c>
      <c t="n" r="E17" s="6">
        <v>-2866933</v>
      </c>
      <c t="n" r="F17" s="6">
        <v>-2866933</v>
      </c>
    </row>
    <row spans="1:6" r="18">
      <c t="s" r="A18" s="4">
        <v>96</v>
      </c>
      <c t="n" r="B18" s="7">
        <v>28581</v>
      </c>
      <c t="n" r="C18" s="7">
        <v>5651973</v>
      </c>
      <c t="s" r="D18" s="4">
        <v>32</v>
      </c>
      <c t="n" r="E18" s="7">
        <v>-3453045</v>
      </c>
      <c t="n" r="F18" s="7">
        <v>2227509</v>
      </c>
    </row>
    <row spans="1:6" r="19">
      <c t="s" r="A19" s="4">
        <v>97</v>
      </c>
      <c t="n" r="B19" s="6">
        <v>2858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r="A1" s="1">
        <v>98</v>
      </c>
      <c t="s" r="B1" s="2">
        <v>55</v>
      </c>
      <c t="s" r="C1" s="2">
        <v>1</v>
      </c>
    </row>
    <row spans="1:3" r="2">
      <c t="s" r="B2" s="2">
        <v>56</v>
      </c>
      <c t="s" r="C2" s="2">
        <v>2</v>
      </c>
    </row>
    <row spans="1:3" r="3">
      <c t="s" r="A3" s="3">
        <v>99</v>
      </c>
    </row>
    <row spans="1:3" r="4">
      <c t="s" r="A4" s="4">
        <v>100</v>
      </c>
      <c t="n" r="B4" s="7">
        <v>-432782</v>
      </c>
      <c t="n" r="C4" s="7">
        <v>-2866933</v>
      </c>
    </row>
    <row spans="1:3" r="5">
      <c t="s" r="A5" s="3">
        <v>101</v>
      </c>
    </row>
    <row spans="1:3" r="6">
      <c t="s" r="A6" s="4">
        <v>102</v>
      </c>
      <c t="s" r="B6" s="4">
        <v>32</v>
      </c>
      <c t="n" r="C6" s="6">
        <v>52323</v>
      </c>
    </row>
    <row spans="1:3" r="7">
      <c t="s" r="A7" s="4">
        <v>71</v>
      </c>
      <c t="s" r="B7" s="4">
        <v>32</v>
      </c>
      <c t="n" r="C7" s="6">
        <v>1376208</v>
      </c>
    </row>
    <row spans="1:3" r="8">
      <c t="s" r="A8" s="3">
        <v>103</v>
      </c>
    </row>
    <row spans="1:3" r="9">
      <c t="s" r="A9" s="4">
        <v>31</v>
      </c>
      <c t="s" r="B9" s="4">
        <v>32</v>
      </c>
      <c t="n" r="C9" s="6">
        <v>-357752</v>
      </c>
    </row>
    <row spans="1:3" r="10">
      <c t="s" r="A10" s="4">
        <v>33</v>
      </c>
      <c t="s" r="B10" s="4">
        <v>32</v>
      </c>
      <c t="n" r="C10" s="6">
        <v>219055</v>
      </c>
    </row>
    <row spans="1:3" r="11">
      <c t="s" r="A11" s="4">
        <v>104</v>
      </c>
      <c t="s" r="B11" s="4">
        <v>32</v>
      </c>
      <c t="n" r="C11" s="6">
        <v>39156</v>
      </c>
    </row>
    <row spans="1:3" r="12">
      <c t="s" r="A12" s="4">
        <v>37</v>
      </c>
      <c t="s" r="B12" s="4">
        <v>32</v>
      </c>
      <c t="n" r="C12" s="6">
        <v>100235</v>
      </c>
    </row>
    <row spans="1:3" r="13">
      <c t="s" r="A13" s="4">
        <v>105</v>
      </c>
      <c t="n" r="B13" s="7">
        <v>-432782</v>
      </c>
      <c t="n" r="C13" s="7">
        <v>-1437708</v>
      </c>
    </row>
    <row spans="1:3" r="14">
      <c t="s" r="A14" s="4">
        <v>106</v>
      </c>
      <c t="n" r="B14" s="6">
        <v>0</v>
      </c>
      <c t="s" r="C14" s="4">
        <v>32</v>
      </c>
    </row>
    <row spans="1:3" r="15">
      <c t="s" r="A15" s="3">
        <v>107</v>
      </c>
    </row>
    <row spans="1:3" r="16">
      <c t="s" r="A16" s="4">
        <v>108</v>
      </c>
      <c t="n" r="B16" s="7">
        <v>432782</v>
      </c>
      <c t="n" r="C16" s="7">
        <v>-543318</v>
      </c>
    </row>
    <row spans="1:3" r="17">
      <c t="s" r="A17" s="4">
        <v>93</v>
      </c>
      <c t="s" r="B17" s="4">
        <v>32</v>
      </c>
      <c t="n" r="C17" s="6">
        <v>2000000</v>
      </c>
    </row>
    <row spans="1:3" r="18">
      <c t="s" r="A18" s="4">
        <v>109</v>
      </c>
      <c t="s" r="B18" s="4">
        <v>32</v>
      </c>
      <c t="n" r="C18" s="6">
        <v>3000000</v>
      </c>
    </row>
    <row spans="1:3" r="19">
      <c t="s" r="A19" s="4">
        <v>110</v>
      </c>
      <c t="n" r="B19" s="7">
        <v>432782</v>
      </c>
      <c t="n" r="C19" s="6">
        <v>4456682</v>
      </c>
    </row>
    <row spans="1:3" r="20">
      <c t="s" r="A20" s="4">
        <v>111</v>
      </c>
      <c t="s" r="B20" s="4">
        <v>32</v>
      </c>
      <c t="n" r="C20" s="6">
        <v>3018974</v>
      </c>
    </row>
    <row spans="1:3" r="21">
      <c t="s" r="A21" s="4">
        <v>112</v>
      </c>
      <c t="n" r="C21" s="6">
        <v>54</v>
      </c>
    </row>
    <row spans="1:3" r="22">
      <c t="s" r="A22" s="4">
        <v>113</v>
      </c>
      <c t="s" r="B22" s="4">
        <v>32</v>
      </c>
      <c t="n" r="C22" s="7">
        <v>3019028</v>
      </c>
    </row>
    <row spans="1:3" r="23">
      <c t="s" r="A23" s="3">
        <v>114</v>
      </c>
    </row>
    <row spans="1:3" r="24">
      <c t="s" r="A24" s="4">
        <v>115</v>
      </c>
      <c t="s" r="B24" s="4">
        <v>32</v>
      </c>
      <c t="s" r="C24" s="4">
        <v>32</v>
      </c>
    </row>
    <row spans="1:3" r="25">
      <c t="s" r="A25" s="4">
        <v>116</v>
      </c>
      <c t="s" r="B25" s="4">
        <v>32</v>
      </c>
      <c t="s" r="C25" s="4">
        <v>32</v>
      </c>
    </row>
    <row spans="1:3" r="26">
      <c t="s" r="A26" s="3">
        <v>117</v>
      </c>
    </row>
    <row spans="1:3" r="27">
      <c t="s" r="A27" s="4">
        <v>118</v>
      </c>
      <c t="s" r="B27" s="4">
        <v>32</v>
      </c>
      <c t="n" r="C27" s="7">
        <v>680500</v>
      </c>
    </row>
    <row spans="1:3" r="28">
      <c t="s" r="A28" s="4">
        <v>119</v>
      </c>
      <c t="s" r="B28" s="4">
        <v>32</v>
      </c>
      <c t="n" r="C28" s="6">
        <v>748030</v>
      </c>
    </row>
    <row spans="1:3" r="29">
      <c t="s" r="A29" s="4">
        <v>120</v>
      </c>
      <c t="s" r="B29" s="4">
        <v>32</v>
      </c>
      <c t="n" r="C29" s="7">
        <v>1428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r="A1" s="1">
        <v>121</v>
      </c>
      <c t="s" r="B1" s="2">
        <v>55</v>
      </c>
      <c t="s" r="C1" s="2">
        <v>1</v>
      </c>
    </row>
    <row spans="1:3" r="2">
      <c t="s" r="B2" s="2">
        <v>56</v>
      </c>
      <c t="s" r="C2" s="2">
        <v>2</v>
      </c>
    </row>
    <row spans="1:3" r="3">
      <c t="s" r="A3" s="3">
        <v>122</v>
      </c>
    </row>
    <row spans="1:3" r="4">
      <c t="s" r="A4" s="4">
        <v>123</v>
      </c>
      <c t="n" r="B4" s="6">
        <v>1361000</v>
      </c>
      <c t="n" r="C4" s="6">
        <v>1361000</v>
      </c>
    </row>
    <row spans="1:3" r="5">
      <c t="s" r="A5" s="4">
        <v>124</v>
      </c>
      <c t="n" r="B5" s="6">
        <v>3937005</v>
      </c>
      <c t="n" r="C5" s="6">
        <v>3937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26</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Summary of Significant Accounti</vt:lpstr>
      <vt:lpstr>Acquisition of Halton Universal</vt:lpstr>
      <vt:lpstr>Stock Purchase Agreement with P</vt:lpstr>
      <vt:lpstr>Stockholders' Equity (deficit)</vt:lpstr>
      <vt:lpstr>Related Party Transactions</vt:lpstr>
      <vt:lpstr>Subsequent Events</vt:lpstr>
      <vt:lpstr>Summary of Significant Accoun15</vt:lpstr>
      <vt:lpstr>Summary of Significant Accoun16</vt:lpstr>
      <vt:lpstr>Stock Purchase Agreement with17</vt:lpstr>
      <vt:lpstr>Related Party Transactions (Tab</vt:lpstr>
      <vt:lpstr>Organization and Operations (De</vt:lpstr>
      <vt:lpstr>Summary of Significant Accoun20</vt:lpstr>
      <vt:lpstr>Summary of Significant Accoun21</vt:lpstr>
      <vt:lpstr>Summary of Significant Accoun22</vt:lpstr>
      <vt:lpstr>Acquisition of Halton Univers23</vt:lpstr>
      <vt:lpstr>Stock Purchase Agreement with24</vt:lpstr>
      <vt:lpstr>Stock Purchase Agreement With25</vt:lpstr>
      <vt:lpstr>Stock Purchase Agreement With26</vt:lpstr>
      <vt:lpstr>Stockholders' Equity (deficit) </vt:lpstr>
      <vt:lpstr>Related Party Transactions (Det</vt:lpstr>
      <vt:lpstr>Related Party Transactions (D29</vt:lpstr>
      <vt:lpstr>Related Party Transactions (D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0:51:36Z</dcterms:created>
  <dcterms:modified xmlns:dcterms="http://purl.org/dc/terms/" xmlns:xsi="http://www.w3.org/2001/XMLSchema-instance" xsi:type="dcterms:W3CDTF">2016-03-14T10:51:36Z</dcterms:modified>
  <dc:title xmlns:dc="http://purl.org/dc/elements/1.1/">Untitled</dc:title>
  <dc:description xmlns:dc="http://purl.org/dc/elements/1.1/"/>
  <dc:subject xmlns:dc="http://purl.org/dc/elements/1.1/"/>
  <cp:keywords/>
  <cp:category/>
</cp:coreProperties>
</file>